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stricted Cash" sheetId="10" state="visible" r:id="rId10"/>
    <sheet xmlns:r="http://schemas.openxmlformats.org/officeDocument/2006/relationships" name="Contract Receivables,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cquisition and Divestiture"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Restricted Cash (Tables)" sheetId="25" state="visible" r:id="rId25"/>
    <sheet xmlns:r="http://schemas.openxmlformats.org/officeDocument/2006/relationships" name="Contract Receivables, Net (Tabl"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Revenue Recognition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Acquisition and Divestiture (Ta"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Segment Information (Tables)" sheetId="36" state="visible" r:id="rId36"/>
    <sheet xmlns:r="http://schemas.openxmlformats.org/officeDocument/2006/relationships" name="Basis of Presentation - Additio" sheetId="37" state="visible" r:id="rId37"/>
    <sheet xmlns:r="http://schemas.openxmlformats.org/officeDocument/2006/relationships" name="Restricted Cash - Reconciliatio" sheetId="38" state="visible" r:id="rId38"/>
    <sheet xmlns:r="http://schemas.openxmlformats.org/officeDocument/2006/relationships" name="Contract Receivables, Net - Sum" sheetId="39" state="visible" r:id="rId39"/>
    <sheet xmlns:r="http://schemas.openxmlformats.org/officeDocument/2006/relationships" name="Contract Receivables, Net -Summ" sheetId="40" state="visible" r:id="rId40"/>
    <sheet xmlns:r="http://schemas.openxmlformats.org/officeDocument/2006/relationships" name="Contract Receivables, Net - S_2" sheetId="41" state="visible" r:id="rId41"/>
    <sheet xmlns:r="http://schemas.openxmlformats.org/officeDocument/2006/relationships" name="Contract Receivables, Net - S_3" sheetId="42" state="visible" r:id="rId42"/>
    <sheet xmlns:r="http://schemas.openxmlformats.org/officeDocument/2006/relationships" name="Contract Receivables, Net - S_4" sheetId="43" state="visible" r:id="rId43"/>
    <sheet xmlns:r="http://schemas.openxmlformats.org/officeDocument/2006/relationships" name="Contract Receivables, Net - Add" sheetId="44" state="visible" r:id="rId44"/>
    <sheet xmlns:r="http://schemas.openxmlformats.org/officeDocument/2006/relationships" name="Leases - Additional Information" sheetId="45" state="visible" r:id="rId45"/>
    <sheet xmlns:r="http://schemas.openxmlformats.org/officeDocument/2006/relationships" name="Leases - Summary of Future Mini"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Debt - Schedule of Future Sched" sheetId="49" state="visible" r:id="rId49"/>
    <sheet xmlns:r="http://schemas.openxmlformats.org/officeDocument/2006/relationships" name="Revenue Recognition - Disaggreg" sheetId="50" state="visible" r:id="rId50"/>
    <sheet xmlns:r="http://schemas.openxmlformats.org/officeDocument/2006/relationships" name="Revenue Recognition - Schedule "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Derivative Instruments and He_2" sheetId="54" state="visible" r:id="rId54"/>
    <sheet xmlns:r="http://schemas.openxmlformats.org/officeDocument/2006/relationships" name="Income Taxes - Effective Income" sheetId="55" state="visible" r:id="rId55"/>
    <sheet xmlns:r="http://schemas.openxmlformats.org/officeDocument/2006/relationships" name="Income Taxes - Additional Infor" sheetId="56" state="visible" r:id="rId56"/>
    <sheet xmlns:r="http://schemas.openxmlformats.org/officeDocument/2006/relationships" name="Stockholders' Equity - Componen" sheetId="57" state="visible" r:id="rId57"/>
    <sheet xmlns:r="http://schemas.openxmlformats.org/officeDocument/2006/relationships" name="Stockholders' Equity - Compon_2"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Acquisition and Divestiture - A" sheetId="63" state="visible" r:id="rId63"/>
    <sheet xmlns:r="http://schemas.openxmlformats.org/officeDocument/2006/relationships" name="Acquisition and Divestiture - S" sheetId="64" state="visible" r:id="rId64"/>
    <sheet xmlns:r="http://schemas.openxmlformats.org/officeDocument/2006/relationships" name="Acquisition and Divestiture -_2" sheetId="65" state="visible" r:id="rId65"/>
    <sheet xmlns:r="http://schemas.openxmlformats.org/officeDocument/2006/relationships" name="Earnings Per Share - Schedule o" sheetId="66" state="visible" r:id="rId66"/>
    <sheet xmlns:r="http://schemas.openxmlformats.org/officeDocument/2006/relationships" name="Earnings Per Share - Additional" sheetId="67" state="visible" r:id="rId67"/>
    <sheet xmlns:r="http://schemas.openxmlformats.org/officeDocument/2006/relationships" name="Fair Value - Schedule of Financ"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ICF International, Inc.</t>
        </is>
      </c>
      <c r="C4" s="4" t="inlineStr">
        <is>
          <t xml:space="preserve"> </t>
        </is>
      </c>
    </row>
    <row r="5">
      <c r="A5" s="4" t="inlineStr">
        <is>
          <t>Entity Central Index Key</t>
        </is>
      </c>
      <c r="B5" s="4" t="inlineStr">
        <is>
          <t>0001362004</t>
        </is>
      </c>
      <c r="C5" s="4" t="inlineStr">
        <is>
          <t xml:space="preserve"> </t>
        </is>
      </c>
    </row>
    <row r="6">
      <c r="A6" s="4" t="inlineStr">
        <is>
          <t>Trading Symbol</t>
        </is>
      </c>
      <c r="B6" s="4" t="inlineStr">
        <is>
          <t>ICFI</t>
        </is>
      </c>
      <c r="C6" s="4" t="inlineStr">
        <is>
          <t xml:space="preserve"> </t>
        </is>
      </c>
    </row>
    <row r="7">
      <c r="A7" s="4" t="inlineStr">
        <is>
          <t>Security Exchange Name</t>
        </is>
      </c>
      <c r="B7" s="4" t="inlineStr">
        <is>
          <t>NASDAQ</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ommon Stock, Shares Outstanding</t>
        </is>
      </c>
      <c r="B12" s="4" t="inlineStr">
        <is>
          <t xml:space="preserve"> </t>
        </is>
      </c>
      <c r="C12" s="5" t="n">
        <v>18411115</v>
      </c>
    </row>
    <row r="13">
      <c r="A13" s="4" t="inlineStr">
        <is>
          <t>Document Type</t>
        </is>
      </c>
      <c r="B13" s="4" t="inlineStr">
        <is>
          <t>10-Q</t>
        </is>
      </c>
      <c r="C13" s="4" t="inlineStr">
        <is>
          <t xml:space="preserve"> </t>
        </is>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45</t>
        </is>
      </c>
      <c r="C20" s="4" t="inlineStr">
        <is>
          <t xml:space="preserve"> </t>
        </is>
      </c>
    </row>
    <row r="21">
      <c r="A21" s="4" t="inlineStr">
        <is>
          <t>Entity Tax Identification Number</t>
        </is>
      </c>
      <c r="B21" s="4" t="inlineStr">
        <is>
          <t>22-3661438</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1902 Reston Metro Plaza</t>
        </is>
      </c>
      <c r="C23" s="4" t="inlineStr">
        <is>
          <t xml:space="preserve"> </t>
        </is>
      </c>
    </row>
    <row r="24">
      <c r="A24" s="4" t="inlineStr">
        <is>
          <t>Entity Address, City or Town</t>
        </is>
      </c>
      <c r="B24" s="4" t="inlineStr">
        <is>
          <t>Resto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019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34-3000</t>
        </is>
      </c>
      <c r="C28" s="4" t="inlineStr">
        <is>
          <t xml:space="preserve"> </t>
        </is>
      </c>
    </row>
    <row r="29">
      <c r="A29" s="4" t="inlineStr">
        <is>
          <t>Title of each class</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NOTE 2 – RESTRICTED CASH The following table provides a reconciliation of cash, cash equivalents, and restricted cash as of March 31, 2025 and 2024 to cash, cash equivalents, and restricted cash shown in the consolidated statements of cash flows for the three months ended March 31, 2025 and 2024:
March 31, 2025 March 31, 2024
Cash and cash equivalents $ 5,718 $ 3,683
Restricted cash 18,374 916
Total of cash, cash equivalents, and restricted cash shown in the consolidated statements of cash flows $ 24,092 $ 4,599 Restricted cash represents is primarily related to the Company’s energy incentive business with public utility clients and include restricted cash from the acquisition of Applied Energy Group, Inc. (“AE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3 Months Ended</t>
        </is>
      </c>
    </row>
    <row r="2">
      <c r="B2" s="2" t="inlineStr">
        <is>
          <t>Mar. 31, 2025</t>
        </is>
      </c>
    </row>
    <row r="3">
      <c r="A3" s="3" t="inlineStr">
        <is>
          <t>Receivables [Abstract]</t>
        </is>
      </c>
      <c r="B3" s="4" t="inlineStr">
        <is>
          <t xml:space="preserve"> </t>
        </is>
      </c>
    </row>
    <row r="4">
      <c r="A4" s="4" t="inlineStr">
        <is>
          <t>Contract Receivables, Net</t>
        </is>
      </c>
      <c r="B4" s="4" t="inlineStr">
        <is>
          <t>NOTE 3 – CONTRACT RECEIVABLES, NET Contract receivables, net consisted of the following:
March 31, 2025 December 31, 2024
Billed and billable $ 242,652 $ 263,624
Allowance for expected credit losses ( 6,491 ) ( 6,701 )
Contract receivables, net $ 236,161 $ 256,923 The Company sells certain billed contract receivables in accordance with its Master Receivables Purchase Agreement with MUFG Bank, Ltd. (“MUFG”). The following is a reconciliation of billed contract receivables sold to MUFG that were eligible and accounted for as sales under Accounting Standards Codification (“ASC”) 860, including billed contract receivables sold to MUFG and collected from customers on behalf of MUFG during the three months ended March 31, 2025 and 2024, and the balance of billed contract receivables not collected from customers as of March 31, 2025 and 2024, respectively:
As of and for the Three Months Ended
March 31, 2025 March 31, 2024
Beginning balance, billed contract receivables sold and not yet collected (1) $ 25,966 $ 21,302
Billed contract receivables sold during the period (2) 123,685 133,398
Collections from customers during the period (2) ( 118,472 ) ( 129,824 )
Ending balance, billed contract receivables sold and not yet collected (3) $ 31,179 $ 24,876 (1) The beginning balances represent billed contract receivables that were previously sold and derecognized by the Company but had not been collected from customers as of January 1, 2025 and 2024 , respectively. (2) For the three months ended March 31, 2025 and 2024, the Company recorded net inflows of $ 5.2 million and $ 3.6 million , respectively, in its cash flows from operating activities from the sale of billed contract receivables. (3) The ending balances represent billed contract receivables that were sold and derecognized by the Company but had not been collected from customers as of March 31, 2025 and 2024 , respectively. The following is a reconciliation of cash collections from customers of billed contract receivables previously sold to MUFG that were eligible and accounted for as sales under ASC 860, including collections from customers on behalf of MUFG of previously sold billed contract receivables and remittances of cash collections to MUFG during the three months ended March 31, 2025 and 2024, and the balance of cash collected but not remitted to MUFG as of March 31, 2025 and 2024, respectively:
As of and for the Three Months Ended
March 31, 2025 March 31, 2024
Beginning balance, cash collected but not yet remitted to MUFG (1) $ 23,339 $ 21,796
Collections from customers during the period (2) 118,472 129,824
Remittances to MUFG during the period (2) ( 112,970 ) ( 125,879 )
Ending balance, cash collected but not yet remitted to MUFG (3) $ 28,841 $ 25,741 (1) The beginning balances represent cash collected from customers on behalf of MUFG for billed contract receivables that were previously sold and derecognized by the Company but had not been remitted to MUFG as of January 1, 2025 and 2024 , respectively. (2) For the three months ended March 31, 2025 and 2024, the Company recorded net inflows of $ 5.5 million and $ 3.9 million , respectively, in its cash flows from operating activities from the collection of billed contract receivables that were sold but not yet remitted to MUFG. (3) The ending balances are included as part of “Accrued expenses and other current liabilities” on the Company’s consolidated balance sheets. The aggregate impact of the sale of billed contract receivables on the Company’s operating cash flows was $ 10.7 million and $ 7.5 million for the three months ended March 31, 2025 and 2024, respectively. At March 31, 2025 and December 31, 2024, the amounts due to MUFG for cash collected and not yet remitted for billed contract receivables sold that did not qualify as sales under ASC 860 totaled $ 1.5 million and $ 7.9 million , respectively. These amounts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4 – LEASES At March 31, 2025 , the Company had operating and finance leases for facilities and equipment with remaining terms ranging from 1 to 14 years . Future minimum lease payments under non-cancellable operating and finance leases as of March 31, 2025 were as follows:
Operating Finance
March 31, 2026 $ 25,144 $ 3,041
March 31, 2027 23,158 3,041
March 30, 2028 17,511 3,041
March 30, 2029 14,934 2,967
March 31, 2030 13,220 2,224
Thereafter 114,872 —
Total future minimum lease payments 208,839 14,314
Less: Interest ( 36,919 ) ( 1,086 )
Total lease liabilities $ 171,920 $ 13,228
Lease liabilities - current $ 19,792 $ 2,635
Lease liabilities - non-current 152,128 10,593
Total lease liabilities $ 171,920 $ 13,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 DEBT At March 31, 2025 and December 31, 2024, debt consisted of:
March 31, 2025 December 31, 2024
Average Outstanding Average Outstanding
Term Loan $ 200,250 $ 200,250
Delayed-Draw Term Loan 154,000 156,750
Revolving Credit 150,000 57,225
Total before debt issuance costs 5.7 % 504,250 6.6 % 414,225
Unamortized debt issuance costs ( 2,206 ) ( 2,482 )
Total $ 502,044 $ 411,743
March 31, 2025 December 31, 2024
Current portion of long-term debt $ — $ —
Long-term debt - non-current 502,044 411,743
Total $ 502,044 $ 411,743 As of March 31, 2025, the Company had $ 448.4 million of unused borrowing capacity under the $ 600.0 million revolving line of credit under a credit agreement with a group of lenders (the “Credit Facility”). The unused borrowing capacity is inclusive of outstanding letters of credit totaling $ 1.6 million . The average interest rate on borrowings under the Credit Facility was 5.7 % for the three months ended March 31, 2025 and 6.6 % for the twelve months ended December 31, 2024, respectively. Inclusive of the impact of floating-to-fixed interest rate swaps (see “Note 7 – Derivative Instruments and Hedging Activities”), the average interest rate was 5.1 % for the three months ended March 31, 2025 and 5.3 % for the twelve months ended December 31, 2024, respectively. Future scheduled repayments of debt principal are as follows:
Payments due by Term Loan Delayed-Draw Term Loan Revolving Credit Total
March 31, 2026 $ — $ — $ — $ —
March 31, 2027 — — — —
May 6, 2027 (Maturity) 200,250 154,000 150,000 504,250
Total $ 200,250 $ 154,000 $ 150,000 $ 50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6 – REVENUE RECOGNITION Disaggregation of Revenue The Company disaggregates revenue from clients into categories that depict how the nature, amount, and uncertainty of revenue and cash flows are affected by economic and business factors. Those categories are client market, client type, and contract mix.
Three Months Ended March 31,
2025 2024
Dollars Percent Dollars Percent
Client Markets:
Energy, environment, infrastructure, and disaster recovery $ 238,570 49 % $ 224,692 45 %
Health and social programs 169,023 35 % 190,892 39 %
Security and other civilian &amp; commercial 80,025 16 % 78,852 16 %
Total $ 487,618 100 % $ 494,436 100 %
Three Months Ended March 31,
2025 2024
Dollars Percent Dollars Percent
Client Type:
U.S. federal government $ 239,620 49 % $ 274,195 55 %
U.S. state and local government 76,865 16 % 76,953 16 %
International government 27,075 5 % 25,263 5 %
Total Government 343,560 70 % 376,411 76 %
Commercial 144,058 30 % 118,025 24 %
Total $ 487,618 100 % $ 494,436 100 %
Three Months Ended March 31,
2025 2024
Dollars Percent Dollars Percent
Contract Mix:
Time-and-materials $ 209,046 43 % $ 206,153 42 %
Fixed-price 238,072 49 % 224,796 45 %
Cost-based 40,500 8 % 63,487 13 %
Total $ 487,618 100 % $ 494,436 100 % Contract Assets and Liabilities Contract assets consist of unbilled receivables on contracts where revenue recognized exceeds the amount billed. Contract liabilities result from advance payments received on a contract or from billings in excess of revenue recognized. The following table summarizes the contract assets and liabilities as of March 31, 2025 and December 31, 2024:
March 31, 2025 December 31, 2024
Contract assets $ 228,314 $ 188,941
Contract liabilities ( 27,407 ) ( 24,580 )
Net contract assets (liabilities) $ 200,907 $ 164,361 The increase in net contract assets (liabilities) is primarily due to the timing difference between the performance of services and billings to customers. During both the three months ended March 31, 2025 and 2024, the Company recognized $ 12.8 million in revenue related to the contract liabilities balance at December 31, 2024 and 2023, respectively. Unfulfilled Performance Obligations Unfulfilled performance obligations (“UPO”) were $ 0.9 billion and $ 1.3 billion as of March 31, 2025 and December 31, 2024 , respectively. The UPO of $ 0.9 billion reflects the impact of approximately $ 0.3 billion related to the termination-for-convenience notifications the Company received pursuant to the executive orders issued by the Administration or actions by DOGE during the three months ended March 31, 2025. The Company expects to recognize the remaining UPO as revenue of approximately 53 % by December 31, 2025 , 78 % by December 31, 2026 , and the remainder thereafter. Subsequent to March 31, 2025 and through April 25, 2025, the Company received additional notices for termination-for-convenience. Had these termination-for-convenience occurred prior to March 31, 2025, the total UPO would have been reduced by approximately $ 12.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7 – DERIVATIVE INSTRUMENTS AND HEDGING ACTIVITIES At March 31, 2025 , the Company had floating-to-fixed interest rate swap agreements for an aggregate notional amount of $ 175.0 million, of which $ 75.0 million will mature on February 28, 2028 and $ 100.0 million will mature on June 27, 2028 . The Company has designated the swap agreements as cash flow hedges. See “ Note 5 – Debt” for details on the impact of the swap agreements on the Company’s interest rates. See “Note 13 – Fair Value” for the fair value of thes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 INCOME TAXES A reconciliation of the Company’s statutory rate to the effective tax rate (the “ETR”) for the three months ended March 31, 2025 and 2024 is as follows:
Three Months Ended March 31,
2025 2024
Statutory tax rate 21.0 % 21.0 %
State taxes, net of federal benefit 6.0 % 6.0 %
Section 987 regulations ( 14.8 %) —
Equity-based compensation 1.5 % ( 5.4 %)
Uncertain tax position 3.9 % 2.5 %
Tax credits ( 11.3 %) ( 6.7 %)
Other 4.2 % 3.0 %
Effective tax rate 10.5 % 20.4 % The decrease in the Company’s ETR was primarily due to an income tax benefit recognized in the first quarter of 2025 from tax planning implemented in connection with the “transitional rules” governing unrealized foreign exchange gains and losses derived from translation of the operations, assets and liabilities of non-U.S. qualified subsidiaries provided by recently finalized U.S. federal tax regulations under Internal Revenue Code Section 987 (“IRC 987”). The regulations under IRC 987 are effective for the Company for tax years beginning after December 31, 2024 and require computation of a pre-transition foreign currency gain or loss to be included in the determination of future taxable income or loss and an analysis of the various elections available to taxpayers. Based on the Company’s current analysis of the regulations and the available election to amortize its pre-2025 cumulative unrealized foreign exchange gains &amp; losses impacting U.S. taxation of foreign earnings under Subpart F of the Internal Revenue Code, the Company recognized a non-cash deferred income tax benefit of $ 4.5 million related to its election to amortize its pre-transition foreign currency losses against taxable income over ten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9 – STOCKHOLDERS’ EQUITY Accumulated Other Comprehensive Loss Accumulated other comprehensive loss as of March 31, 2025 and 2024 included the following:
Three Months Ended March 31, 2025
Foreign Change in Total
Accumulated other comprehensive (loss) income at December 31, 2024 $ ( 16,383 ) $ 637 $ ( 15,746 )
Current period other comprehensive (loss) income:
Other comprehensive (loss) income before reclassifications 3,273 ( 1,854 ) 1,419
Amounts reclassified from accumulated other comprehensive (loss) income (1) (2) ( 4,094 ) ( 691 ) ( 4,785 )
Effect of taxes — 653 653
Total current period other comprehensive (loss) income ( 821 ) ( 1,892 ) ( 2,713 )
Accumulated other comprehensive (loss) income at March 31, 2025 $ ( 17,204 ) $ ( 1,255 ) $ ( 18,459 ) (1) The Company reclassified $ 4.1 million of effect of taxes related to Foreign Currency Translation Adjustments from accumulated other comprehensive (loss) income into earnings in connection with IRC 987. See “Note 8 – Income Taxes”. (2) The Company expects to reclassify approximately $ 0.1 million of unrealized losses related to the Change in Fair Value of Interest Rate Hedge Agreements from accumulated other comprehensive (loss) income into earnings during the next 12 months.
Three Months Ended March 31, 2024
Foreign Change in Total
Accumulated other comprehensive (loss) income at December 31, 2023 $ ( 12,695 ) $ 810 $ ( 11,885 )
Current period other comprehensive (loss) income:
Other comprehensive (loss) income before reclassifications ( 1,534 ) 4,589 3,055
Amounts reclassified from accumulated other comprehensive (loss) income — ( 1,671 ) ( 1,671 )
Effect of taxes 112 ( 812 ) ( 700 )
Total current period other comprehensive (loss) income ( 1,422 ) 2,106 684
Accumulated other comprehensive (loss) income at March 31, 2024 $ ( 14,117 ) $ 2,916 $ ( 11,201 ) Share Repurchases The Company repurchases shares under the $ 300.0 million share repurchase program authorized by the Company’s board of directors. In addition, the Company repurchases shares in connection with the vesting of restricted stock units (“RSUs”) and performance share awards (“PSAs”) granted to employees. Repurchases for the three months ended March 31, 2025 and 2024 are as follows:
Three Months Ended March 31,
2025 2024
Shares Amount Paid Shares Amount Paid
Share Repurchase Program 313,048 $ 35,052 172,817 $ 23,831
Vesting of RSUs and PSAs 42,810 4,296 45,881 6,649
Total 355,858 $ 39,348 218,698 $ 30,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s 2018 Amended and Restated Omnibus Incentive Plan (the “2018 A&amp;R Omnibus Plan”) allows the Company to grant up to 2,050,000 total shares of common stock to officers, key employees, and non-employee directors. As of March 31, 2025, the Company had approximately 794,760 shares available for grant under the 2018 A&amp;R Omnibus Plan. The following awards were granted during the three months ended March 31, 2025 and 2024:
Awards Granted Average Grant Date Fair Value
Three Months Ended Three Months Ended
March 31, March 31,
2025 2024 2025 2024
Employee Stock Awards 218,034 110,754 $ 81.93 $ 156.16
Cash-Settled RSUs 73,078 34,064 $ 84.83 $ 152.59
Total 291,112 144,818 The total stock-based compensation expense was $ 4.0 million and $ 5.9 million for the three months ended March 31, 2025 and 2024, respectively. The unrecognized compensation expense at March 31, 2025 was $ 41.5 million , which is expected to vest over the next 2.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3 Months Ended</t>
        </is>
      </c>
    </row>
    <row r="2">
      <c r="B2" s="2" t="inlineStr">
        <is>
          <t>Mar. 31, 2025</t>
        </is>
      </c>
    </row>
    <row r="3">
      <c r="A3" s="3" t="inlineStr">
        <is>
          <t>Business Combinations [Abstract]</t>
        </is>
      </c>
      <c r="B3" s="4" t="inlineStr">
        <is>
          <t xml:space="preserve"> </t>
        </is>
      </c>
    </row>
    <row r="4">
      <c r="A4" s="4" t="inlineStr">
        <is>
          <t>Acquisition and Divestiture</t>
        </is>
      </c>
      <c r="B4" s="4" t="inlineStr">
        <is>
          <t>NOTE 11 – ACQUISITIONS AND DIVESTITURES Acquisitions Applied Energy Group, Inc. On December 31, 2024 , the Company completed the acquisition of AEG an energy technology and advisory services company , for $ 60.7 million in cash consideration before final net working capital adjustments. AEG provides a suite of integrated technology and advisory solutions to electric and gas utilities, state and local governments, and state energy offices nationwide which enhances the Company’s service offering and client footprint. As part of the preliminary allocation of the purchase consideration, the Company recorded the following:
Net working capital $ 3,970
Property and equipment 55
Customer-related intangibles 20,000
Developed technology 5,000
Trade names and trademarks 350
Goodwill 31,279
Purchase considerations $ 60,654 Net working capital includes restricted cash of $ 5.4 million, accounts receivable of $ 4.5 million, contract assets of $ 2.6 million, accrued expenses of $ 6.6 million, accounts payable of $ 1.3 million, and other assets and liabilities of $ 0.7 million. The finalization of allocation is expected to be completed by the second quarter of 2025 and is currently open primarily for final net working capital adjustments. The estimated useful lives of acquired intangible assets are as follows:
Customer-related intangibles 6.0 years
Developed technology 4.0 years
Trade names and trademarks 3.5 months T he Company revised customer-related intangibles from an initial estimate of $ 21.0 million to $ 20.0 million and estimated useful life from 9.0 years to 6.0 years as a result of new information received during the quarter ended March 31, 2025. The goodwill is attributable to the workforce of AEG and expected synergies with the Company. Goodwill has an indefinite life and is deductible for income tax purposes. The pro-forma impact of the acquisition is not material to the Company’ 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18</v>
      </c>
      <c r="C3" s="6" t="n">
        <v>4960</v>
      </c>
    </row>
    <row r="4">
      <c r="A4" s="4" t="inlineStr">
        <is>
          <t>Restricted cash</t>
        </is>
      </c>
      <c r="B4" s="5" t="n">
        <v>18374</v>
      </c>
      <c r="C4" s="5" t="n">
        <v>13857</v>
      </c>
    </row>
    <row r="5">
      <c r="A5" s="4" t="inlineStr">
        <is>
          <t>Contract receivables, net</t>
        </is>
      </c>
      <c r="B5" s="5" t="n">
        <v>236161</v>
      </c>
      <c r="C5" s="5" t="n">
        <v>256923</v>
      </c>
    </row>
    <row r="6">
      <c r="A6" s="4" t="inlineStr">
        <is>
          <t>Contract assets</t>
        </is>
      </c>
      <c r="B6" s="5" t="n">
        <v>228314</v>
      </c>
      <c r="C6" s="5" t="n">
        <v>188941</v>
      </c>
    </row>
    <row r="7">
      <c r="A7" s="4" t="inlineStr">
        <is>
          <t>Prepaid expenses and other assets</t>
        </is>
      </c>
      <c r="B7" s="5" t="n">
        <v>21189</v>
      </c>
      <c r="C7" s="5" t="n">
        <v>21133</v>
      </c>
    </row>
    <row r="8">
      <c r="A8" s="4" t="inlineStr">
        <is>
          <t>Income tax receivable</t>
        </is>
      </c>
      <c r="B8" s="5" t="n">
        <v>1073</v>
      </c>
      <c r="C8" s="5" t="n">
        <v>6260</v>
      </c>
    </row>
    <row r="9">
      <c r="A9" s="4" t="inlineStr">
        <is>
          <t>Total Current Assets</t>
        </is>
      </c>
      <c r="B9" s="5" t="n">
        <v>510829</v>
      </c>
      <c r="C9" s="5" t="n">
        <v>492074</v>
      </c>
    </row>
    <row r="10">
      <c r="A10" s="4" t="inlineStr">
        <is>
          <t>Property and Equipment, net</t>
        </is>
      </c>
      <c r="B10" s="5" t="n">
        <v>63569</v>
      </c>
      <c r="C10" s="5" t="n">
        <v>66503</v>
      </c>
    </row>
    <row r="11">
      <c r="A11" s="3" t="inlineStr">
        <is>
          <t>Other Assets:</t>
        </is>
      </c>
      <c r="B11" s="4" t="inlineStr">
        <is>
          <t xml:space="preserve"> </t>
        </is>
      </c>
      <c r="C11" s="4" t="inlineStr">
        <is>
          <t xml:space="preserve"> </t>
        </is>
      </c>
    </row>
    <row r="12">
      <c r="A12" s="4" t="inlineStr">
        <is>
          <t>Goodwill</t>
        </is>
      </c>
      <c r="B12" s="5" t="n">
        <v>1251199</v>
      </c>
      <c r="C12" s="5" t="n">
        <v>1248855</v>
      </c>
    </row>
    <row r="13">
      <c r="A13" s="4" t="inlineStr">
        <is>
          <t>Other intangible assets, net</t>
        </is>
      </c>
      <c r="B13" s="5" t="n">
        <v>102617</v>
      </c>
      <c r="C13" s="5" t="n">
        <v>111701</v>
      </c>
    </row>
    <row r="14">
      <c r="A14" s="4" t="inlineStr">
        <is>
          <t>Operating lease - right-of-use assets</t>
        </is>
      </c>
      <c r="B14" s="5" t="n">
        <v>112954</v>
      </c>
      <c r="C14" s="5" t="n">
        <v>115531</v>
      </c>
    </row>
    <row r="15">
      <c r="A15" s="4" t="inlineStr">
        <is>
          <t>Deferred income taxes</t>
        </is>
      </c>
      <c r="B15" s="5" t="n">
        <v>4113</v>
      </c>
      <c r="C15" s="5" t="n">
        <v>1603</v>
      </c>
    </row>
    <row r="16">
      <c r="A16" s="4" t="inlineStr">
        <is>
          <t>Other assets</t>
        </is>
      </c>
      <c r="B16" s="5" t="n">
        <v>29817</v>
      </c>
      <c r="C16" s="5" t="n">
        <v>30086</v>
      </c>
    </row>
    <row r="17">
      <c r="A17" s="4" t="inlineStr">
        <is>
          <t>Total Assets</t>
        </is>
      </c>
      <c r="B17" s="5" t="n">
        <v>2075098</v>
      </c>
      <c r="C17" s="5" t="n">
        <v>2066353</v>
      </c>
    </row>
    <row r="18">
      <c r="A18" s="3" t="inlineStr">
        <is>
          <t>Current Liabilities:</t>
        </is>
      </c>
      <c r="B18" s="4" t="inlineStr">
        <is>
          <t xml:space="preserve"> </t>
        </is>
      </c>
      <c r="C18" s="4" t="inlineStr">
        <is>
          <t xml:space="preserve"> </t>
        </is>
      </c>
    </row>
    <row r="19">
      <c r="A19" s="4" t="inlineStr">
        <is>
          <t>Accounts payable</t>
        </is>
      </c>
      <c r="B19" s="5" t="n">
        <v>122089</v>
      </c>
      <c r="C19" s="5" t="n">
        <v>159522</v>
      </c>
    </row>
    <row r="20">
      <c r="A20" s="4" t="inlineStr">
        <is>
          <t>Contract liabilities</t>
        </is>
      </c>
      <c r="B20" s="5" t="n">
        <v>27407</v>
      </c>
      <c r="C20" s="5" t="n">
        <v>24580</v>
      </c>
    </row>
    <row r="21">
      <c r="A21" s="4" t="inlineStr">
        <is>
          <t>Operating lease liabilities</t>
        </is>
      </c>
      <c r="B21" s="5" t="n">
        <v>19792</v>
      </c>
      <c r="C21" s="5" t="n">
        <v>20721</v>
      </c>
    </row>
    <row r="22">
      <c r="A22" s="4" t="inlineStr">
        <is>
          <t>Finance lease liabilities</t>
        </is>
      </c>
      <c r="B22" s="5" t="n">
        <v>2635</v>
      </c>
      <c r="C22" s="5" t="n">
        <v>2612</v>
      </c>
    </row>
    <row r="23">
      <c r="A23" s="4" t="inlineStr">
        <is>
          <t>Accrued salaries and benefits</t>
        </is>
      </c>
      <c r="B23" s="5" t="n">
        <v>75533</v>
      </c>
      <c r="C23" s="5" t="n">
        <v>105773</v>
      </c>
    </row>
    <row r="24">
      <c r="A24" s="4" t="inlineStr">
        <is>
          <t>Accrued subcontractors and other direct costs</t>
        </is>
      </c>
      <c r="B24" s="5" t="n">
        <v>51876</v>
      </c>
      <c r="C24" s="5" t="n">
        <v>49271</v>
      </c>
    </row>
    <row r="25">
      <c r="A25" s="4" t="inlineStr">
        <is>
          <t>Accrued expenses and other current liabilities</t>
        </is>
      </c>
      <c r="B25" s="5" t="n">
        <v>82195</v>
      </c>
      <c r="C25" s="5" t="n">
        <v>86701</v>
      </c>
    </row>
    <row r="26">
      <c r="A26" s="4" t="inlineStr">
        <is>
          <t>Total Current Liabilities</t>
        </is>
      </c>
      <c r="B26" s="5" t="n">
        <v>381527</v>
      </c>
      <c r="C26" s="5" t="n">
        <v>449180</v>
      </c>
    </row>
    <row r="27">
      <c r="A27" s="3" t="inlineStr">
        <is>
          <t>Long-term Liabilities:</t>
        </is>
      </c>
      <c r="B27" s="4" t="inlineStr">
        <is>
          <t xml:space="preserve"> </t>
        </is>
      </c>
      <c r="C27" s="4" t="inlineStr">
        <is>
          <t xml:space="preserve"> </t>
        </is>
      </c>
    </row>
    <row r="28">
      <c r="A28" s="4" t="inlineStr">
        <is>
          <t>Long-term debt</t>
        </is>
      </c>
      <c r="B28" s="5" t="n">
        <v>502044</v>
      </c>
      <c r="C28" s="5" t="n">
        <v>411743</v>
      </c>
    </row>
    <row r="29">
      <c r="A29" s="4" t="inlineStr">
        <is>
          <t>Operating lease liabilities - non-current</t>
        </is>
      </c>
      <c r="B29" s="5" t="n">
        <v>152128</v>
      </c>
      <c r="C29" s="5" t="n">
        <v>155935</v>
      </c>
    </row>
    <row r="30">
      <c r="A30" s="4" t="inlineStr">
        <is>
          <t>Finance lease liabilities - non-current</t>
        </is>
      </c>
      <c r="B30" s="5" t="n">
        <v>10593</v>
      </c>
      <c r="C30" s="5" t="n">
        <v>11261</v>
      </c>
    </row>
    <row r="31">
      <c r="A31" s="4" t="inlineStr">
        <is>
          <t>Other long-term liabilities</t>
        </is>
      </c>
      <c r="B31" s="5" t="n">
        <v>59938</v>
      </c>
      <c r="C31" s="5" t="n">
        <v>55775</v>
      </c>
    </row>
    <row r="32">
      <c r="A32" s="4" t="inlineStr">
        <is>
          <t>Total Liabilities</t>
        </is>
      </c>
      <c r="B32" s="5" t="n">
        <v>1106230</v>
      </c>
      <c r="C32" s="5" t="n">
        <v>1083894</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5,000,000 shares authorized; none issued</t>
        </is>
      </c>
      <c r="B35" s="4" t="inlineStr">
        <is>
          <t xml:space="preserve"> </t>
        </is>
      </c>
      <c r="C35" s="4" t="inlineStr">
        <is>
          <t xml:space="preserve"> </t>
        </is>
      </c>
    </row>
    <row r="36">
      <c r="A36" s="4" t="inlineStr">
        <is>
          <t>Common stock, par value $.001; 70,000,000 shares authorized; 24,302,825 and 24,186,962 shares issued at March 31, 2025 and December 31, 2024, respectively; 18,426,295 and 18,666,290 shares outstanding at March 31, 2025 and December 31, 2024, respectively</t>
        </is>
      </c>
      <c r="B36" s="5" t="n">
        <v>24</v>
      </c>
      <c r="C36" s="5" t="n">
        <v>24</v>
      </c>
    </row>
    <row r="37">
      <c r="A37" s="4" t="inlineStr">
        <is>
          <t>Additional paid-in capital</t>
        </is>
      </c>
      <c r="B37" s="5" t="n">
        <v>447649</v>
      </c>
      <c r="C37" s="5" t="n">
        <v>443463</v>
      </c>
    </row>
    <row r="38">
      <c r="A38" s="4" t="inlineStr">
        <is>
          <t>Retained earnings</t>
        </is>
      </c>
      <c r="B38" s="5" t="n">
        <v>899051</v>
      </c>
      <c r="C38" s="5" t="n">
        <v>874772</v>
      </c>
    </row>
    <row r="39">
      <c r="A39" s="4" t="inlineStr">
        <is>
          <t>Treasury stock, 5,876,530 and 5,520,672 shares at March 31, 2025 and December 31, 2024, respectively</t>
        </is>
      </c>
      <c r="B39" s="5" t="n">
        <v>-359397</v>
      </c>
      <c r="C39" s="5" t="n">
        <v>-320054</v>
      </c>
    </row>
    <row r="40">
      <c r="A40" s="4" t="inlineStr">
        <is>
          <t>Accumulated other comprehensive loss</t>
        </is>
      </c>
      <c r="B40" s="5" t="n">
        <v>-18459</v>
      </c>
      <c r="C40" s="5" t="n">
        <v>-15746</v>
      </c>
    </row>
    <row r="41">
      <c r="A41" s="4" t="inlineStr">
        <is>
          <t>Total Stockholders’ Equity</t>
        </is>
      </c>
      <c r="B41" s="5" t="n">
        <v>968868</v>
      </c>
      <c r="C41" s="5" t="n">
        <v>982459</v>
      </c>
    </row>
    <row r="42">
      <c r="A42" s="4" t="inlineStr">
        <is>
          <t>Total Liabilities and Stockholders’ Equity</t>
        </is>
      </c>
      <c r="B42" s="6" t="n">
        <v>2075098</v>
      </c>
      <c r="C42" s="6" t="n">
        <v>2066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2 – EARNINGS PER SHARE Earnings per share (“EPS”), including the dilutive effect of stock awards for each period reported is summarized below:
Three Months Ended
March 31,
(in thousands, except per share data) 2025 2024
Net Income $ 26,851 $ 27,317
Weighted-average number of basic shares outstanding during the period 18,506 18,757
Dilutive effect of stock awards 107 189
Weighted-average number of diluted shares outstanding during the period 18,613 18,946
Basic EPS $ 1.45 $ 1.46
Diluted EPS $ 1.44 $ 1.44 A total of 79,863 shares of restricted stock awards were excluded from the calculation of EPS for the three months ended March 31, 2025 because they were anti-dilutive. There were 10,901 shares excluded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3 – FAIR VALUE Financial instruments measured at fair value on a recurring basis and their location within the accompanying consolidated balance sheets are as follows:
March 31, 2025
(in thousands) Level 1 Level 2 Level 3 Total Location on Balance Sheet
Assets:
Interest rate swaps - current portion $ — $ 197 $ — $ 197 Prepaid expenses and other assets
Company-owned life insurance policies — 22,927 — 22,927 Other assets
Liabilities:
Interest rate swaps - current portion $ — $ 240 $ — $ 240 Accrued expenses and other current liabilities
Interest rate swaps - long-term portion — 1,716 — 1,716 Other long-term liabilities
December 31, 2024
(in thousands) Level 1 Level 2 Level 3 Total Location on Balance Sheet
Assets:
Interest rate swaps - current portion $ — $ 825 $ — $ 825 Prepaid expenses and other assets
Interest rate swaps - long-term portion — 129 — 129 Other assets
Company-owned life insurance policies — 23,174 — 23,174 Other assets
Liabilities:
Interest rate swaps - current portion $ — $ 15 $ — $ 15 Accrued expenses and other current liabilities
Interest rate swaps - long-term portion — 153 — 153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tters of Credit and Guarantees The Company had open standby letters of credit totaling $ 1.6 million at both March 31, 2025 and December 31, 2024, respectively. Open standby letters of credit reduce the Company’s borrowing capacity under the Credit Facility. At March 31, 2025 and December 31, 2024, the Company had $ 8.6 million and $ 8.2 million, respectively, of bank guarantees for facility leases and contract performance obligation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5 – SEGMENT INFORMATION The Company provides a broad array of professional services to its clients across several markets, primarily within the U.S. The Company operates as a single reportable and operating segment because the chief operating decision maker (the “ CODM”), which is the Chief Executive Officer , manages the business activities on a consolidated basis. Although the Company disaggregates revenue by client market and client type, it does not manage its business or allocate resources based on client market or type. The CODM assesses segment performance based on consolidated net income as reported on the Company’s consolidated statements of comprehensive income. The CODM uses consolidated net income to evaluate the Company’s performance against budgets and decide whether to use the profits to invest in the business, pay down debt, repurchase stock, pay dividends, or fund acquisitions. Asset information provided to the CODM is not used for the purpose of making decisions and assessing performance of the Company. The segment revenue, significant segment expenses, and segment profit are as follows:
Three Months Ended March 31,
2025 2024
Revenue $ 487,618 $ 494,436
Significant segment expenses:
Direct labor and related fringe costs 191,930 190,023
Subcontractors and other direct costs 110,612 120,510
Indirect and selling expenses 131,891 129,094
Depreciation and amortization 5,318 5,574
Amortization of intangible assets acquired in business combinations 9,477 8,291
Interest expense 7,423 8,329
Provision for income taxes 3,150 7,019
Other segment expense (income) (1) 966 ( 1,721 )
Net Income $ 26,851 $ 27,317 (1) Other segment expense (income) includes interest income, foreign currency expense, and gains/losses on disposition of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The terms “federal” or “federal government” refer to the U.S. federal government, and “state and local” or “state and local government” refer to U.S. state (including territories) and local governments, unless otherwise indicated. Software assets, which were previously included within “Property and equipment, net” and “Other assets”, have been reclassified and consolidated under “Other intangible assets, net.” To conform to the current year’s presentation, $ 1.6 million and $ 21.8 million, as of December 31, 2024, have been reclassified from “Property and equipment, net” and “Other assets” to “Other intangible assets, net,” respectively. Previously separate financial statement line items “Depreciation and amortization” and “Amortization of intangible assets” have been combined under “Depreciation and amortiz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reported amounts of revenue and expenses. Key estimates include those that are related to variable consideration on contracts with customers, costs to complete fixed-price contracts, bonus and other incentive compensation, reserves for tax benefits and valuation allowances on deferred tax assets, collectability of receivables, valuation and useful lives of acquired tangible and intangible assets, impairment of goodwill and long-lived assets, and contingencies. Actual results experienced by the Company may differ from management’s estimates.</t>
        </is>
      </c>
    </row>
    <row r="6">
      <c r="A6" s="4" t="inlineStr">
        <is>
          <t>Recent Accounting Pronouncements</t>
        </is>
      </c>
      <c r="B6" s="4" t="inlineStr">
        <is>
          <t>Recent Accounting Pronouncements Recent Accounting Pronouncements Not Yet Adopted Income Taxes In December 2023, the Financial Accounting Standards Board (the “FASB”) issued Accounting Standards Update (“ASU”) 2023-09, Income Taxes: Improvements to Income Tax Disclosures (“ASU 2023-09”), which requires greater disaggregation of income tax rates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will be effective for the Company for the fiscal year ending December 31, 2025, with early adoption permitted. The amendments may be adopted on a prospective or retrospective basis. The Company is expected to adopt the provisions of ASU 2023-09 for the fiscal year ending December 31, 2025 and, with the exception of additional footnote disclosures, does not expect the adoption to have any impact on the consolidated financial statements. Income Statement—Reporting Comprehensive Income—Expense Disaggregation Disclosures In November 2024, the FASB issued ASU 2024-03: Disaggregation of Income Statement Expenses (“ASU 2024-03”), which requires additional disaggregation of certain costs and expenses. ASU 2024-03 specifically requires all public entities to disclose within a tabular format the amounts of (a) purchases of inventory, (b) employee compensation, (c) depreciation, (d) intangible asset amortization, and (e) depreciation, depletion, and amortization recognized as part of oil- and gas-producing activities in each relevant expense caption as well as certain amounts that are already required to be disclosed under current U.S. GAAP. ASU 2024-03 also requires public entities to disclose a qualitative description of the composition of any amounts in relevant expense captions that are not separately disaggregated and the amount and definition of the entity’s selling expenses. ASU 2024-03 will be effective for the Company for the 2027 fiscal year and interim periods within the 2028 fiscal year, with early adoption permitted. The amendments may be adopted on a prospective or retrospective basis. The Company is currently evaluating the impact of the adoption of ASU 2024-03 and, with the exception of additional footnote disclosures, does not expect the adoption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cash equivalents, and restricted cash as of March 31, 2025 and 2024 to cash, cash equivalents, and restricted cash shown in the consolidated statements of cash flows for the three months ended March 31, 2025 and 2024:
March 31, 2025 March 31, 2024
Cash and cash equivalents $ 5,718 $ 3,683
Restricted cash 18,374 916
Total of cash, cash equivalents, and restricted cash shown in the consolidated statements of cash flows $ 24,092 $ 4,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Receivables, Net (Tables)</t>
        </is>
      </c>
      <c r="B1" s="2" t="inlineStr">
        <is>
          <t>3 Months Ended</t>
        </is>
      </c>
    </row>
    <row r="2">
      <c r="B2" s="2" t="inlineStr">
        <is>
          <t>Mar. 31, 2025</t>
        </is>
      </c>
    </row>
    <row r="3">
      <c r="A3" s="3" t="inlineStr">
        <is>
          <t>Receivables [Abstract]</t>
        </is>
      </c>
      <c r="B3" s="4" t="inlineStr">
        <is>
          <t xml:space="preserve"> </t>
        </is>
      </c>
    </row>
    <row r="4">
      <c r="A4" s="4" t="inlineStr">
        <is>
          <t>Summary of Contract Receivables, Net</t>
        </is>
      </c>
      <c r="B4" s="4" t="inlineStr">
        <is>
          <t xml:space="preserve">Contract receivables, net consisted of the following:
March 31, 2025 December 31, 2024
Billed and billable $ 242,652 $ 263,624
Allowance for expected credit losses ( 6,491 ) ( 6,701 )
Contract receivables, net $ 236,161 $ 256,923 </t>
        </is>
      </c>
    </row>
    <row r="5">
      <c r="A5" s="4" t="inlineStr">
        <is>
          <t>Summary of Reconciliation of Billed Contract Receivables Sold to MUF Including Receivables Sold to MUFC And Collected from Customers on Behalf of MUFG And Receivables Not Collected from Customers</t>
        </is>
      </c>
      <c r="B5" s="4" t="inlineStr">
        <is>
          <t>The following is a reconciliation of billed contract receivables sold to MUFG that were eligible and accounted for as sales under Accounting Standards Codification (“ASC”) 860, including billed contract receivables sold to MUFG and collected from customers on behalf of MUFG during the three months ended March 31, 2025 and 2024, and the balance of billed contract receivables not collected from customers as of March 31, 2025 and 2024, respectively:
As of and for the Three Months Ended
March 31, 2025 March 31, 2024
Beginning balance, billed contract receivables sold and not yet collected (1) $ 25,966 $ 21,302
Billed contract receivables sold during the period (2) 123,685 133,398
Collections from customers during the period (2) ( 118,472 ) ( 129,824 )
Ending balance, billed contract receivables sold and not yet collected (3) $ 31,179 $ 24,876 (1) The beginning balances represent billed contract receivables that were previously sold and derecognized by the Company but had not been collected from customers as of January 1, 2025 and 2024 , respectively. (2) For the three months ended March 31, 2025 and 2024, the Company recorded net inflows of $ 5.2 million and $ 3.6 million , respectively, in its cash flows from operating activities from the sale of billed contract receivables. (3) The ending balances represent billed contract receivables that were sold and derecognized by the Company but had not been collected from customers as of March 31, 2025 and 2024 , respectively.</t>
        </is>
      </c>
    </row>
    <row r="6">
      <c r="A6" s="4" t="inlineStr">
        <is>
          <t>Summary of Reconciliation of Cash Collections from Customers of Billed Contract Receivables Previously Sold to MUFG Including Previous Sold Receivables And Remittance of Cash Collections to MUFG And Cash Collected But Not Remitted to MUFG</t>
        </is>
      </c>
      <c r="B6" s="4" t="inlineStr">
        <is>
          <t>The following is a reconciliation of cash collections from customers of billed contract receivables previously sold to MUFG that were eligible and accounted for as sales under ASC 860, including collections from customers on behalf of MUFG of previously sold billed contract receivables and remittances of cash collections to MUFG during the three months ended March 31, 2025 and 2024, and the balance of cash collected but not remitted to MUFG as of March 31, 2025 and 2024, respectively:
As of and for the Three Months Ended
March 31, 2025 March 31, 2024
Beginning balance, cash collected but not yet remitted to MUFG (1) $ 23,339 $ 21,796
Collections from customers during the period (2) 118,472 129,824
Remittances to MUFG during the period (2) ( 112,970 ) ( 125,879 )
Ending balance, cash collected but not yet remitted to MUFG (3) $ 28,841 $ 25,741 (1) The beginning balances represent cash collected from customers on behalf of MUFG for billed contract receivables that were previously sold and derecognized by the Company but had not been remitted to MUFG as of January 1, 2025 and 2024 , respectively. (2) For the three months ended March 31, 2025 and 2024, the Company recorded net inflows of $ 5.5 million and $ 3.9 million , respectively, in its cash flows from operating activities from the collection of billed contract receivables that were sold but not yet remitted to MUFG. (3) The ending balances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 Under Non-Cancellable Operating and Finance Leases</t>
        </is>
      </c>
      <c r="B4" s="4" t="inlineStr">
        <is>
          <t xml:space="preserve">Future minimum lease payments under non-cancellable operating and finance leases as of March 31, 2025 were as follows:
Operating Finance
March 31, 2026 $ 25,144 $ 3,041
March 31, 2027 23,158 3,041
March 30, 2028 17,511 3,041
March 30, 2029 14,934 2,967
March 31, 2030 13,220 2,224
Thereafter 114,872 —
Total future minimum lease payments 208,839 14,314
Less: Interest ( 36,919 ) ( 1,086 )
Total lease liabilities $ 171,920 $ 13,228
Lease liabilities - current $ 19,792 $ 2,635
Lease liabilities - non-current 152,128 10,593
Total lease liabilities $ 171,920 $ 13,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At March 31, 2025 and December 31, 2024, debt consisted of:
March 31, 2025 December 31, 2024
Average Outstanding Average Outstanding
Term Loan $ 200,250 $ 200,250
Delayed-Draw Term Loan 154,000 156,750
Revolving Credit 150,000 57,225
Total before debt issuance costs 5.7 % 504,250 6.6 % 414,225
Unamortized debt issuance costs ( 2,206 ) ( 2,482 )
Total $ 502,044 $ 411,743
March 31, 2025 December 31, 2024
Current portion of long-term debt $ — $ —
Long-term debt - non-current 502,044 411,743
Total $ 502,044 $ 411,743 </t>
        </is>
      </c>
    </row>
    <row r="5">
      <c r="A5" s="4" t="inlineStr">
        <is>
          <t>Schedule of Future Scheduled Repayments of Debt Principal</t>
        </is>
      </c>
      <c r="B5" s="4" t="inlineStr">
        <is>
          <t xml:space="preserve">Future scheduled repayments of debt principal are as follows:
Payments due by Term Loan Delayed-Draw Term Loan Revolving Credit Total
March 31, 2026 $ — $ — $ — $ —
March 31, 2027 — — — —
May 6, 2027 (Maturity) 200,250 154,000 150,000 504,250
Total $ 200,250 $ 154,000 $ 150,000 $ 504,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from clients into categories that depict how the nature, amount, and uncertainty of revenue and cash flows are affected by economic and business factors. Those categories are client market, client type, and contract mix.
Three Months Ended March 31,
2025 2024
Dollars Percent Dollars Percent
Client Markets:
Energy, environment, infrastructure, and disaster recovery $ 238,570 49 % $ 224,692 45 %
Health and social programs 169,023 35 % 190,892 39 %
Security and other civilian &amp; commercial 80,025 16 % 78,852 16 %
Total $ 487,618 100 % $ 494,436 100 %
Three Months Ended March 31,
2025 2024
Dollars Percent Dollars Percent
Client Type:
U.S. federal government $ 239,620 49 % $ 274,195 55 %
U.S. state and local government 76,865 16 % 76,953 16 %
International government 27,075 5 % 25,263 5 %
Total Government 343,560 70 % 376,411 76 %
Commercial 144,058 30 % 118,025 24 %
Total $ 487,618 100 % $ 494,436 100 %
Three Months Ended March 31,
2025 2024
Dollars Percent Dollars Percent
Contract Mix:
Time-and-materials $ 209,046 43 % $ 206,153 42 %
Fixed-price 238,072 49 % 224,796 45 %
Cost-based 40,500 8 % 63,487 13 %
Total $ 487,618 100 % $ 494,436 100 % </t>
        </is>
      </c>
    </row>
    <row r="5">
      <c r="A5" s="4" t="inlineStr">
        <is>
          <t>Schedule of Contract Assets and Liabilities</t>
        </is>
      </c>
      <c r="B5" s="4" t="inlineStr">
        <is>
          <t xml:space="preserve">The following table summarizes the contract assets and liabilities as of March 31, 2025 and December 31, 2024:
March 31, 2025 December 31, 2024
Contract assets $ 228,314 $ 188,941
Contract liabilities ( 27,407 ) ( 24,580 )
Net contract assets (liabilities) $ 200,907 $ 164,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4302825</v>
      </c>
      <c r="C8" s="5" t="n">
        <v>24186962</v>
      </c>
    </row>
    <row r="9">
      <c r="A9" s="4" t="inlineStr">
        <is>
          <t>Common stock, outstanding (in shares)</t>
        </is>
      </c>
      <c r="B9" s="5" t="n">
        <v>18426295</v>
      </c>
      <c r="C9" s="5" t="n">
        <v>18666290</v>
      </c>
    </row>
    <row r="10">
      <c r="A10" s="4" t="inlineStr">
        <is>
          <t>Treasury stock, shares (in shares)</t>
        </is>
      </c>
      <c r="B10" s="5" t="n">
        <v>5876530</v>
      </c>
      <c r="C10" s="5" t="n">
        <v>5520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Effective Income Tax Rate Reconciliation</t>
        </is>
      </c>
      <c r="B4" s="4" t="inlineStr">
        <is>
          <t>A reconciliation of the Company’s statutory rate to the effective tax rate (the “ETR”) for the three months ended March 31, 2025 and 2024 is as follows:
Three Months Ended March 31,
2025 2024
Statutory tax rate 21.0 % 21.0 %
State taxes, net of federal benefit 6.0 % 6.0 %
Section 987 regulations ( 14.8 %) —
Equity-based compensation 1.5 % ( 5.4 %)
Uncertain tax position 3.9 % 2.5 %
Tax credits ( 11.3 %) ( 6.7 %)
Other 4.2 % 3.0 %
Effective tax rate 10.5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omponents of Accumulated Other Comprehensive Loss</t>
        </is>
      </c>
      <c r="B4" s="4" t="inlineStr">
        <is>
          <t xml:space="preserve">Accumulated other comprehensive loss as of March 31, 2025 and 2024 included the following:
Three Months Ended March 31, 2025
Foreign Change in Total
Accumulated other comprehensive (loss) income at December 31, 2024 $ ( 16,383 ) $ 637 $ ( 15,746 )
Current period other comprehensive (loss) income:
Other comprehensive (loss) income before reclassifications 3,273 ( 1,854 ) 1,419
Amounts reclassified from accumulated other comprehensive (loss) income (1) (2) ( 4,094 ) ( 691 ) ( 4,785 )
Effect of taxes — 653 653
Total current period other comprehensive (loss) income ( 821 ) ( 1,892 ) ( 2,713 )
Accumulated other comprehensive (loss) income at March 31, 2025 $ ( 17,204 ) $ ( 1,255 ) $ ( 18,459 ) (1) The Company reclassified $ 4.1 million of effect of taxes related to Foreign Currency Translation Adjustments from accumulated other comprehensive (loss) income into earnings in connection with IRC 987. See “Note 8 – Income Taxes”. (2) The Company expects to reclassify approximately $ 0.1 million of unrealized losses related to the Change in Fair Value of Interest Rate Hedge Agreements from accumulated other comprehensive (loss) income into earnings during the next 12 months.
Three Months Ended March 31, 2024
Foreign Change in Total
Accumulated other comprehensive (loss) income at December 31, 2023 $ ( 12,695 ) $ 810 $ ( 11,885 )
Current period other comprehensive (loss) income:
Other comprehensive (loss) income before reclassifications ( 1,534 ) 4,589 3,055
Amounts reclassified from accumulated other comprehensive (loss) income — ( 1,671 ) ( 1,671 )
Effect of taxes 112 ( 812 ) ( 700 )
Total current period other comprehensive (loss) income ( 1,422 ) 2,106 684
Accumulated other comprehensive (loss) income at March 31, 2024 $ ( 14,117 ) $ 2,916 $ ( 11,201 ) </t>
        </is>
      </c>
    </row>
    <row r="5">
      <c r="A5" s="4" t="inlineStr">
        <is>
          <t>Summary of Repurchases of Shares</t>
        </is>
      </c>
      <c r="B5" s="4" t="inlineStr">
        <is>
          <t xml:space="preserve">Repurchases for the three months ended March 31, 2025 and 2024 are as follows:
Three Months Ended March 31,
2025 2024
Shares Amount Paid Shares Amount Paid
Share Repurchase Program 313,048 $ 35,052 172,817 $ 23,831
Vesting of RSUs and PSAs 42,810 4,296 45,881 6,649
Total 355,858 $ 39,348 218,698 $ 30,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Recognized Amount [Abstract]</t>
        </is>
      </c>
      <c r="B3" s="4" t="inlineStr">
        <is>
          <t xml:space="preserve"> </t>
        </is>
      </c>
    </row>
    <row r="4">
      <c r="A4" s="4" t="inlineStr">
        <is>
          <t>Schedule of Awards Granted</t>
        </is>
      </c>
      <c r="B4" s="4" t="inlineStr">
        <is>
          <t xml:space="preserve">The following awards were granted during the three months ended March 31, 2025 and 2024:
Awards Granted Average Grant Date Fair Value
Three Months Ended Three Months Ended
March 31, March 31,
2025 2024 2025 2024
Employee Stock Awards 218,034 110,754 $ 81.93 $ 156.16
Cash-Settled RSUs 73,078 34,064 $ 84.83 $ 152.59
Total 291,112 144,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 and Divestiture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eliminary Purchase Price Allocation</t>
        </is>
      </c>
      <c r="B4" s="4" t="inlineStr">
        <is>
          <t xml:space="preserve">As part of the preliminary allocation of the purchase consideration, the Company recorded the following:
Net working capital $ 3,970
Property and equipment 55
Customer-related intangibles 20,000
Developed technology 5,000
Trade names and trademarks 350
Goodwill 31,279
Purchase considerations $ 60,654 </t>
        </is>
      </c>
    </row>
    <row r="5">
      <c r="A5" s="4" t="inlineStr">
        <is>
          <t>Summary of Estimated Useful Lives of Acquired Intangible Assets</t>
        </is>
      </c>
      <c r="B5" s="4" t="inlineStr">
        <is>
          <t>The estimated useful lives of acquired intangible assets are as follows:
Customer-related intangibles 6.0 years
Developed technology 4.0 years
Trade names and trademarks 3.5 months 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Including Dilutive Effect of Stock Awards</t>
        </is>
      </c>
      <c r="B4" s="4" t="inlineStr">
        <is>
          <t xml:space="preserve">Earnings per share (“EPS”), including the dilutive effect of stock awards for each period reported is summarized below:
Three Months Ended
March 31,
(in thousands, except per share data) 2025 2024
Net Income $ 26,851 $ 27,317
Weighted-average number of basic shares outstanding during the period 18,506 18,757
Dilutive effect of stock awards 107 189
Weighted-average number of diluted shares outstanding during the period 18,613 18,946
Basic EPS $ 1.45 $ 1.46
Diluted EPS $ 1.44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balance sheets are as follows:
March 31, 2025
(in thousands) Level 1 Level 2 Level 3 Total Location on Balance Sheet
Assets:
Interest rate swaps - current portion $ — $ 197 $ — $ 197 Prepaid expenses and other assets
Company-owned life insurance policies — 22,927 — 22,927 Other assets
Liabilities:
Interest rate swaps - current portion $ — $ 240 $ — $ 240 Accrued expenses and other current liabilities
Interest rate swaps - long-term portion — 1,716 — 1,716 Other long-term liabilities
December 31, 2024
(in thousands) Level 1 Level 2 Level 3 Total Location on Balance Sheet
Assets:
Interest rate swaps - current portion $ — $ 825 $ — $ 825 Prepaid expenses and other assets
Interest rate swaps - long-term portion — 129 — 129 Other assets
Company-owned life insurance policies — 23,174 — 23,174 Other assets
Liabilities:
Interest rate swaps - current portion $ — $ 15 $ — $ 15 Accrued expenses and other current liabilities
Interest rate swaps - long-term portion — 153 — 153 Other long-term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Significant Segment Expenses, and Segment Profit</t>
        </is>
      </c>
      <c r="B4" s="4" t="inlineStr">
        <is>
          <t>The segment revenue, significant segment expenses, and segment profit are as follows:
Three Months Ended March 31,
2025 2024
Revenue $ 487,618 $ 494,436
Significant segment expenses:
Direct labor and related fringe costs 191,930 190,023
Subcontractors and other direct costs 110,612 120,510
Indirect and selling expenses 131,891 129,094
Depreciation and amortization 5,318 5,574
Amortization of intangible assets acquired in business combinations 9,477 8,291
Interest expense 7,423 8,329
Provision for income taxes 3,150 7,019
Other segment expense (income) (1) 966 ( 1,721 )
Net Income $ 26,851 $ 27,317 (1) Other segment expense (income) includes interest income, foreign currency expense, and gains/losses on disposition of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Basis of Presentation - Additional Information (Details)</t>
        </is>
      </c>
      <c r="B1" s="2" t="inlineStr">
        <is>
          <t>3 Months Ended</t>
        </is>
      </c>
    </row>
    <row r="2">
      <c r="B2" s="2" t="inlineStr">
        <is>
          <t>Mar. 31, 2025 USD ($) Segment</t>
        </is>
      </c>
      <c r="C2" s="2" t="inlineStr">
        <is>
          <t>Mar. 31, 2024 Segment</t>
        </is>
      </c>
      <c r="D2" s="2" t="inlineStr">
        <is>
          <t>Dec. 31, 2024 USD ($)</t>
        </is>
      </c>
    </row>
    <row r="3">
      <c r="A3" s="3" t="inlineStr">
        <is>
          <t>Basis Of Presentation And Nature Of Operations [Line Items]</t>
        </is>
      </c>
      <c r="B3" s="4" t="inlineStr">
        <is>
          <t xml:space="preserve"> </t>
        </is>
      </c>
      <c r="C3" s="4" t="inlineStr">
        <is>
          <t xml:space="preserve"> </t>
        </is>
      </c>
      <c r="D3" s="4" t="inlineStr">
        <is>
          <t xml:space="preserve"> </t>
        </is>
      </c>
    </row>
    <row r="4">
      <c r="A4" s="4" t="inlineStr">
        <is>
          <t>Number of operating segments</t>
        </is>
      </c>
      <c r="B4" s="5" t="n">
        <v>1</v>
      </c>
      <c r="C4" s="5" t="n">
        <v>1</v>
      </c>
      <c r="D4" s="4" t="inlineStr">
        <is>
          <t xml:space="preserve"> </t>
        </is>
      </c>
    </row>
    <row r="5">
      <c r="A5" s="4" t="inlineStr">
        <is>
          <t>Number of reporting segments</t>
        </is>
      </c>
      <c r="B5" s="5" t="n">
        <v>1</v>
      </c>
      <c r="C5" s="5" t="n">
        <v>1</v>
      </c>
      <c r="D5" s="4" t="inlineStr">
        <is>
          <t xml:space="preserve"> </t>
        </is>
      </c>
    </row>
    <row r="6">
      <c r="A6" s="4" t="inlineStr">
        <is>
          <t>Other Intangible Assets, Net</t>
        </is>
      </c>
      <c r="B6" s="4" t="inlineStr">
        <is>
          <t xml:space="preserve"> </t>
        </is>
      </c>
      <c r="C6" s="4" t="inlineStr">
        <is>
          <t xml:space="preserve"> </t>
        </is>
      </c>
      <c r="D6" s="4" t="inlineStr">
        <is>
          <t xml:space="preserve"> </t>
        </is>
      </c>
    </row>
    <row r="7">
      <c r="A7" s="3" t="inlineStr">
        <is>
          <t>Basis Of Presentation And Nature Of Operations [Line Items]</t>
        </is>
      </c>
      <c r="B7" s="4" t="inlineStr">
        <is>
          <t xml:space="preserve"> </t>
        </is>
      </c>
      <c r="C7" s="4" t="inlineStr">
        <is>
          <t xml:space="preserve"> </t>
        </is>
      </c>
      <c r="D7" s="4" t="inlineStr">
        <is>
          <t xml:space="preserve"> </t>
        </is>
      </c>
    </row>
    <row r="8">
      <c r="A8" s="4" t="inlineStr">
        <is>
          <t>Capitalized software intangible assets | $</t>
        </is>
      </c>
      <c r="B8" s="6" t="n">
        <v>1600</v>
      </c>
      <c r="C8" s="4" t="inlineStr">
        <is>
          <t xml:space="preserve"> </t>
        </is>
      </c>
      <c r="D8" s="6" t="n">
        <v>218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Reconciliation of Cash and Cash Equivalents, and Restricted Cash to the Total of Cash, Cash Equivalents, and Restricted Cash (Details)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5718</v>
      </c>
      <c r="C3" s="6" t="n">
        <v>4960</v>
      </c>
      <c r="D3" s="6" t="n">
        <v>3683</v>
      </c>
    </row>
    <row r="4">
      <c r="A4" s="4" t="inlineStr">
        <is>
          <t>Restricted cash</t>
        </is>
      </c>
      <c r="B4" s="5" t="n">
        <v>18374</v>
      </c>
      <c r="C4" s="6" t="n">
        <v>13857</v>
      </c>
      <c r="D4" s="5" t="n">
        <v>916</v>
      </c>
    </row>
    <row r="5">
      <c r="A5" s="4" t="inlineStr">
        <is>
          <t>Total of cash, cash equivalents, and restricted cash shown in the consolidated statements of cash flows</t>
        </is>
      </c>
      <c r="B5" s="6" t="n">
        <v>24092</v>
      </c>
      <c r="C5" s="4" t="inlineStr">
        <is>
          <t xml:space="preserve"> </t>
        </is>
      </c>
      <c r="D5" s="6" t="n">
        <v>45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Billed and billable</t>
        </is>
      </c>
      <c r="B3" s="6" t="n">
        <v>242652</v>
      </c>
      <c r="C3" s="6" t="n">
        <v>263624</v>
      </c>
    </row>
    <row r="4">
      <c r="A4" s="4" t="inlineStr">
        <is>
          <t>Allowance for expected credit losses</t>
        </is>
      </c>
      <c r="B4" s="5" t="n">
        <v>-6491</v>
      </c>
      <c r="C4" s="5" t="n">
        <v>-6701</v>
      </c>
    </row>
    <row r="5">
      <c r="A5" s="4" t="inlineStr">
        <is>
          <t>Contract receivables, net</t>
        </is>
      </c>
      <c r="B5" s="6" t="n">
        <v>236161</v>
      </c>
      <c r="C5" s="6" t="n">
        <v>256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87618</v>
      </c>
      <c r="C4" s="6" t="n">
        <v>494436</v>
      </c>
    </row>
    <row r="5">
      <c r="A5" s="4" t="inlineStr">
        <is>
          <t>Direct costs</t>
        </is>
      </c>
      <c r="B5" s="5" t="n">
        <v>302542</v>
      </c>
      <c r="C5" s="5" t="n">
        <v>310533</v>
      </c>
    </row>
    <row r="6">
      <c r="A6" s="3" t="inlineStr">
        <is>
          <t>Operating costs and expenses:</t>
        </is>
      </c>
      <c r="B6" s="4" t="inlineStr">
        <is>
          <t xml:space="preserve"> </t>
        </is>
      </c>
      <c r="C6" s="4" t="inlineStr">
        <is>
          <t xml:space="preserve"> </t>
        </is>
      </c>
    </row>
    <row r="7">
      <c r="A7" s="4" t="inlineStr">
        <is>
          <t>Indirect and selling expenses</t>
        </is>
      </c>
      <c r="B7" s="5" t="n">
        <v>131891</v>
      </c>
      <c r="C7" s="5" t="n">
        <v>129094</v>
      </c>
    </row>
    <row r="8">
      <c r="A8" s="4" t="inlineStr">
        <is>
          <t>Depreciation and amortization</t>
        </is>
      </c>
      <c r="B8" s="5" t="n">
        <v>14795</v>
      </c>
      <c r="C8" s="5" t="n">
        <v>13865</v>
      </c>
    </row>
    <row r="9">
      <c r="A9" s="4" t="inlineStr">
        <is>
          <t>Total operating costs and expenses</t>
        </is>
      </c>
      <c r="B9" s="5" t="n">
        <v>146686</v>
      </c>
      <c r="C9" s="5" t="n">
        <v>142959</v>
      </c>
    </row>
    <row r="10">
      <c r="A10" s="4" t="inlineStr">
        <is>
          <t>Operating income</t>
        </is>
      </c>
      <c r="B10" s="5" t="n">
        <v>38390</v>
      </c>
      <c r="C10" s="5" t="n">
        <v>40944</v>
      </c>
    </row>
    <row r="11">
      <c r="A11" s="4" t="inlineStr">
        <is>
          <t>Interest, net</t>
        </is>
      </c>
      <c r="B11" s="5" t="n">
        <v>-7337</v>
      </c>
      <c r="C11" s="5" t="n">
        <v>-8238</v>
      </c>
    </row>
    <row r="12">
      <c r="A12" s="4" t="inlineStr">
        <is>
          <t>Other (expense) income</t>
        </is>
      </c>
      <c r="B12" s="5" t="n">
        <v>-1052</v>
      </c>
      <c r="C12" s="5" t="n">
        <v>1630</v>
      </c>
    </row>
    <row r="13">
      <c r="A13" s="4" t="inlineStr">
        <is>
          <t>Income before income taxes</t>
        </is>
      </c>
      <c r="B13" s="5" t="n">
        <v>30001</v>
      </c>
      <c r="C13" s="5" t="n">
        <v>34336</v>
      </c>
    </row>
    <row r="14">
      <c r="A14" s="4" t="inlineStr">
        <is>
          <t>Provision for income taxes</t>
        </is>
      </c>
      <c r="B14" s="5" t="n">
        <v>3150</v>
      </c>
      <c r="C14" s="5" t="n">
        <v>7019</v>
      </c>
    </row>
    <row r="15">
      <c r="A15" s="4" t="inlineStr">
        <is>
          <t>Net income</t>
        </is>
      </c>
      <c r="B15" s="6" t="n">
        <v>26851</v>
      </c>
      <c r="C15" s="6" t="n">
        <v>27317</v>
      </c>
    </row>
    <row r="16">
      <c r="A16" s="3" t="inlineStr">
        <is>
          <t>Earnings per Share:</t>
        </is>
      </c>
      <c r="B16" s="4" t="inlineStr">
        <is>
          <t xml:space="preserve"> </t>
        </is>
      </c>
      <c r="C16" s="4" t="inlineStr">
        <is>
          <t xml:space="preserve"> </t>
        </is>
      </c>
    </row>
    <row r="17">
      <c r="A17" s="4" t="inlineStr">
        <is>
          <t>Basic</t>
        </is>
      </c>
      <c r="B17" s="8" t="n">
        <v>1.45</v>
      </c>
      <c r="C17" s="8" t="n">
        <v>1.46</v>
      </c>
    </row>
    <row r="18">
      <c r="A18" s="4" t="inlineStr">
        <is>
          <t>Diluted</t>
        </is>
      </c>
      <c r="B18" s="8" t="n">
        <v>1.44</v>
      </c>
      <c r="C18" s="8" t="n">
        <v>1.44</v>
      </c>
    </row>
    <row r="19">
      <c r="A19" s="3" t="inlineStr">
        <is>
          <t>Weighted-average Shares:</t>
        </is>
      </c>
      <c r="B19" s="4" t="inlineStr">
        <is>
          <t xml:space="preserve"> </t>
        </is>
      </c>
      <c r="C19" s="4" t="inlineStr">
        <is>
          <t xml:space="preserve"> </t>
        </is>
      </c>
    </row>
    <row r="20">
      <c r="A20" s="4" t="inlineStr">
        <is>
          <t>Basic</t>
        </is>
      </c>
      <c r="B20" s="5" t="n">
        <v>18506</v>
      </c>
      <c r="C20" s="5" t="n">
        <v>18757</v>
      </c>
    </row>
    <row r="21">
      <c r="A21" s="4" t="inlineStr">
        <is>
          <t>Diluted</t>
        </is>
      </c>
      <c r="B21" s="5" t="n">
        <v>18613</v>
      </c>
      <c r="C21" s="5" t="n">
        <v>18946</v>
      </c>
    </row>
    <row r="22">
      <c r="A22" s="4" t="inlineStr">
        <is>
          <t>Cash dividends declared per common share</t>
        </is>
      </c>
      <c r="B22" s="8" t="n">
        <v>0.14</v>
      </c>
      <c r="C22" s="8" t="n">
        <v>0.14</v>
      </c>
    </row>
    <row r="23">
      <c r="A23" s="4" t="inlineStr">
        <is>
          <t>Other comprehensive (loss) income, net of tax</t>
        </is>
      </c>
      <c r="B23" s="6" t="n">
        <v>-2713</v>
      </c>
      <c r="C23" s="6" t="n">
        <v>684</v>
      </c>
    </row>
    <row r="24">
      <c r="A24" s="4" t="inlineStr">
        <is>
          <t>Comprehensive income, net of tax</t>
        </is>
      </c>
      <c r="B24" s="6" t="n">
        <v>24138</v>
      </c>
      <c r="C24" s="6" t="n">
        <v>28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ract Receivables, Net -Summary of Reconciliation of Billed Contract Receivables Sold to MUF Including Receivables Sold to MUFC And Collected from Customers on Behalf of MUFG And Receivables Not Collected from Customers (Details) - USD ($) $ in Thousands</t>
        </is>
      </c>
      <c r="C1" s="2" t="inlineStr">
        <is>
          <t>3 Months Ended</t>
        </is>
      </c>
    </row>
    <row r="2">
      <c r="C2" s="2" t="inlineStr">
        <is>
          <t>Mar. 31, 2025</t>
        </is>
      </c>
      <c r="D2" s="2" t="inlineStr">
        <is>
          <t>Mar. 31, 2024</t>
        </is>
      </c>
    </row>
    <row r="3">
      <c r="A3" s="3" t="inlineStr">
        <is>
          <t>Receivables [Abstract]</t>
        </is>
      </c>
      <c r="C3" s="4" t="inlineStr">
        <is>
          <t xml:space="preserve"> </t>
        </is>
      </c>
      <c r="D3" s="4" t="inlineStr">
        <is>
          <t xml:space="preserve"> </t>
        </is>
      </c>
    </row>
    <row r="4">
      <c r="A4" s="4" t="inlineStr">
        <is>
          <t>Beginning balance</t>
        </is>
      </c>
      <c r="B4" s="4" t="inlineStr">
        <is>
          <t>[1]</t>
        </is>
      </c>
      <c r="C4" s="6" t="n">
        <v>25966</v>
      </c>
      <c r="D4" s="6" t="n">
        <v>21302</v>
      </c>
    </row>
    <row r="5">
      <c r="A5" s="4" t="inlineStr">
        <is>
          <t>Billed receivables sold during the period</t>
        </is>
      </c>
      <c r="B5" s="4" t="inlineStr">
        <is>
          <t>[2]</t>
        </is>
      </c>
      <c r="C5" s="5" t="n">
        <v>123685</v>
      </c>
      <c r="D5" s="5" t="n">
        <v>133398</v>
      </c>
    </row>
    <row r="6">
      <c r="A6" s="4" t="inlineStr">
        <is>
          <t>Collections from customers during the period</t>
        </is>
      </c>
      <c r="B6" s="4" t="inlineStr">
        <is>
          <t>[2],[3]</t>
        </is>
      </c>
      <c r="C6" s="5" t="n">
        <v>-118472</v>
      </c>
      <c r="D6" s="5" t="n">
        <v>-129824</v>
      </c>
    </row>
    <row r="7">
      <c r="A7" s="4" t="inlineStr">
        <is>
          <t>Ending balance</t>
        </is>
      </c>
      <c r="B7" s="4" t="inlineStr">
        <is>
          <t>[4]</t>
        </is>
      </c>
      <c r="C7" s="6" t="n">
        <v>31179</v>
      </c>
      <c r="D7" s="6" t="n">
        <v>24876</v>
      </c>
    </row>
    <row r="8"/>
    <row r="9">
      <c r="A9" s="4" t="inlineStr">
        <is>
          <t>[1] The beginning balances represent billed contract receivables that were previously sold and derecognized by the Company but had not been collected from customers as of January 1, 2025 and 2024 , respectively. For the three months ended March 31, 2025 and 2024, the Company recorded net inflows of $ 5.2 million and $ 3.6 million , respectively, in its cash flows from operating activities from the sale of billed contract receivables. For the three months ended March 31, 2025 and 2024, the Company recorded net inflows of $ 5.5 million and $ 3.9 million , respectively, in its cash flows from operating activities from the collection of billed contract receivables that were sold but not yet remitted to MUFG. The ending balances represent billed contract receivables that were sold and derecognized by the Company but had not been collected from customers as of March 31, 2025 and 2024 , respectively.</t>
        </is>
      </c>
    </row>
  </sheetData>
  <mergeCells count="4">
    <mergeCell ref="A1:B2"/>
    <mergeCell ref="C1:D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Receivables, Net - Summary of Reconciliation of Billed Contract Receivables Sold to MUF Including Receivables Sold to MUFC And Collected from Customers on Behalf of MUFG And Receivables Not Collected from Customers (Parenthetical)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ceeds from sale of billed contract receivables</t>
        </is>
      </c>
      <c r="B4" s="9" t="n">
        <v>5.2</v>
      </c>
      <c r="C4" s="9" t="n">
        <v>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ract Receivables, Net - Summary of Reconciliation of Cash Collections from Customers of Billed Contract Receivables Previously Sold to MUFG Including Previous Sold Receivables And Remittance of Cash Collections to MUFG And Cash Collected But Not Remitted to MUFG (Details) - USD ($) $ in Thousands</t>
        </is>
      </c>
      <c r="C1" s="2" t="inlineStr">
        <is>
          <t>3 Months Ended</t>
        </is>
      </c>
    </row>
    <row r="2">
      <c r="C2" s="2" t="inlineStr">
        <is>
          <t>Mar. 31, 2025</t>
        </is>
      </c>
      <c r="D2" s="2" t="inlineStr">
        <is>
          <t>Mar. 31, 2024</t>
        </is>
      </c>
    </row>
    <row r="3">
      <c r="A3" s="3" t="inlineStr">
        <is>
          <t>Receivables [Abstract]</t>
        </is>
      </c>
      <c r="C3" s="4" t="inlineStr">
        <is>
          <t xml:space="preserve"> </t>
        </is>
      </c>
      <c r="D3" s="4" t="inlineStr">
        <is>
          <t xml:space="preserve"> </t>
        </is>
      </c>
    </row>
    <row r="4">
      <c r="A4" s="4" t="inlineStr">
        <is>
          <t>Beginning balance</t>
        </is>
      </c>
      <c r="B4" s="4" t="inlineStr">
        <is>
          <t>[1]</t>
        </is>
      </c>
      <c r="C4" s="6" t="n">
        <v>23339</v>
      </c>
      <c r="D4" s="6" t="n">
        <v>21796</v>
      </c>
    </row>
    <row r="5">
      <c r="A5" s="4" t="inlineStr">
        <is>
          <t>Collections from customers during the period</t>
        </is>
      </c>
      <c r="B5" s="4" t="inlineStr">
        <is>
          <t>[2],[3]</t>
        </is>
      </c>
      <c r="C5" s="5" t="n">
        <v>118472</v>
      </c>
      <c r="D5" s="5" t="n">
        <v>129824</v>
      </c>
    </row>
    <row r="6">
      <c r="A6" s="4" t="inlineStr">
        <is>
          <t>Remittances to MUFG during the period</t>
        </is>
      </c>
      <c r="B6" s="4" t="inlineStr">
        <is>
          <t>[3]</t>
        </is>
      </c>
      <c r="C6" s="5" t="n">
        <v>-112970</v>
      </c>
      <c r="D6" s="5" t="n">
        <v>-125879</v>
      </c>
    </row>
    <row r="7">
      <c r="A7" s="4" t="inlineStr">
        <is>
          <t>Ending balance</t>
        </is>
      </c>
      <c r="B7" s="4" t="inlineStr">
        <is>
          <t>[4]</t>
        </is>
      </c>
      <c r="C7" s="6" t="n">
        <v>28841</v>
      </c>
      <c r="D7" s="6" t="n">
        <v>25741</v>
      </c>
    </row>
    <row r="8"/>
    <row r="9">
      <c r="A9" s="4" t="inlineStr">
        <is>
          <t>[1] The beginning balances represent cash collected from customers on behalf of MUFG for billed contract receivables that were previously sold and derecognized by the Company but had not been remitted to MUFG as of January 1, 2025 and 2024 , respectively. For the three months ended March 31, 2025 and 2024, the Company recorded net inflows of $ 5.2 million and $ 3.6 million , respectively, in its cash flows from operating activities from the sale of billed contract receivables. For the three months ended March 31, 2025 and 2024, the Company recorded net inflows of $ 5.5 million and $ 3.9 million , respectively, in its cash flows from operating activities from the collection of billed contract receivables that were sold but not yet remitted to MUFG. The ending balances are included as part of “Accrued expenses and other current liabilities” on the Company’s consolidated balance sheets.</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tract Receivables, Net - Summary of Reconciliation of Cash Collections from Customers of Billed Contract Receivables Previously Sold to MUFG Including Previous Sold Receivables And Remittance of Cash Collections to MUFG And Cash Collected But Not Remitted to MUFG (Parenthetical) (Details) - USD ($) $ in Thousands</t>
        </is>
      </c>
      <c r="B1" s="2" t="inlineStr">
        <is>
          <t>3 Months Ended</t>
        </is>
      </c>
    </row>
    <row r="2">
      <c r="B2" s="2" t="inlineStr">
        <is>
          <t>Mar. 31, 2025</t>
        </is>
      </c>
      <c r="D2" s="2" t="inlineStr">
        <is>
          <t>Mar. 31, 2024</t>
        </is>
      </c>
      <c r="F2" s="2" t="inlineStr">
        <is>
          <t>Dec. 31, 2024</t>
        </is>
      </c>
      <c r="G2" s="2" t="inlineStr">
        <is>
          <t>[2]</t>
        </is>
      </c>
      <c r="H2" s="2" t="inlineStr">
        <is>
          <t>Dec. 31, 2023</t>
        </is>
      </c>
      <c r="I2" s="2" t="inlineStr">
        <is>
          <t>[2]</t>
        </is>
      </c>
    </row>
    <row r="3">
      <c r="A3" s="3" t="inlineStr">
        <is>
          <t>Accounts, Notes, Loans and Financing Receivable [Line Items]</t>
        </is>
      </c>
      <c r="B3" s="4" t="inlineStr">
        <is>
          <t xml:space="preserve"> </t>
        </is>
      </c>
      <c r="D3" s="4" t="inlineStr">
        <is>
          <t xml:space="preserve"> </t>
        </is>
      </c>
      <c r="F3" s="4" t="inlineStr">
        <is>
          <t xml:space="preserve"> </t>
        </is>
      </c>
      <c r="H3" s="4" t="inlineStr">
        <is>
          <t xml:space="preserve"> </t>
        </is>
      </c>
    </row>
    <row r="4">
      <c r="A4" s="4" t="inlineStr">
        <is>
          <t>Procceds from sale of billed receivables but not yet remitted to MUFG</t>
        </is>
      </c>
      <c r="B4" s="6" t="n">
        <v>5500</v>
      </c>
      <c r="D4" s="6" t="n">
        <v>3900</v>
      </c>
      <c r="F4" s="4" t="inlineStr">
        <is>
          <t xml:space="preserve"> </t>
        </is>
      </c>
      <c r="H4" s="4" t="inlineStr">
        <is>
          <t xml:space="preserve"> </t>
        </is>
      </c>
    </row>
    <row r="5">
      <c r="A5" s="4" t="inlineStr">
        <is>
          <t>Sale of billed receivables</t>
        </is>
      </c>
      <c r="B5" s="6" t="n">
        <v>28841</v>
      </c>
      <c r="C5" s="4" t="inlineStr">
        <is>
          <t>[1]</t>
        </is>
      </c>
      <c r="D5" s="6" t="n">
        <v>25741</v>
      </c>
      <c r="E5" s="4" t="inlineStr">
        <is>
          <t>[1]</t>
        </is>
      </c>
      <c r="F5" s="6" t="n">
        <v>23339</v>
      </c>
      <c r="H5" s="6" t="n">
        <v>21796</v>
      </c>
    </row>
    <row r="6"/>
    <row r="7">
      <c r="A7" s="4" t="inlineStr">
        <is>
          <t>[1] The ending balances are included as part of “Accrued expenses and other current liabilities” on the Company’s consolidated balance sheets. The beginning balances represent cash collected from customers on behalf of MUFG for billed contract receivables that were previously sold and derecognized by the Company but had not been remitted to MUFG as of January 1, 2025 and 2024 , respectively.</t>
        </is>
      </c>
    </row>
  </sheetData>
  <mergeCells count="14">
    <mergeCell ref="F3:G3"/>
    <mergeCell ref="F4:G4"/>
    <mergeCell ref="H3:I3"/>
    <mergeCell ref="A7:I7"/>
    <mergeCell ref="B2:C2"/>
    <mergeCell ref="B1:E1"/>
    <mergeCell ref="D2:E2"/>
    <mergeCell ref="F5:G5"/>
    <mergeCell ref="H1:I1"/>
    <mergeCell ref="H5:I5"/>
    <mergeCell ref="H4:I4"/>
    <mergeCell ref="A6:I6"/>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Receivables, Net - Additional Information (Details) - USD ($) $ in Million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Sale of billed contract receivables amount</t>
        </is>
      </c>
      <c r="B4" s="9" t="n">
        <v>10.7</v>
      </c>
      <c r="C4" s="9" t="n">
        <v>7.5</v>
      </c>
      <c r="D4" s="4" t="inlineStr">
        <is>
          <t xml:space="preserve"> </t>
        </is>
      </c>
    </row>
    <row r="5">
      <c r="A5" s="4" t="inlineStr">
        <is>
          <t>Master Receivables Purchase Agreement with MUFG Bank</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Cash collected not yet remitted for receivables sold</t>
        </is>
      </c>
      <c r="B7" s="9" t="n">
        <v>1.5</v>
      </c>
      <c r="C7" s="4" t="inlineStr">
        <is>
          <t xml:space="preserve"> </t>
        </is>
      </c>
      <c r="D7" s="9" t="n">
        <v>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ease term</t>
        </is>
      </c>
      <c r="B4" s="4" t="inlineStr">
        <is>
          <t>1 year</t>
        </is>
      </c>
    </row>
    <row r="5">
      <c r="A5" s="4" t="inlineStr">
        <is>
          <t>Finance leases, 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ease term</t>
        </is>
      </c>
      <c r="B8" s="4" t="inlineStr">
        <is>
          <t>14 years</t>
        </is>
      </c>
    </row>
    <row r="9">
      <c r="A9" s="4" t="inlineStr">
        <is>
          <t>Finance leases, remaining lease term</t>
        </is>
      </c>
      <c r="B9" s="4" t="inlineStr">
        <is>
          <t>1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and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March 31, 2026</t>
        </is>
      </c>
      <c r="B3" s="6" t="n">
        <v>25144</v>
      </c>
      <c r="C3" s="4" t="inlineStr">
        <is>
          <t xml:space="preserve"> </t>
        </is>
      </c>
    </row>
    <row r="4">
      <c r="A4" s="4" t="inlineStr">
        <is>
          <t>March 31, 2027</t>
        </is>
      </c>
      <c r="B4" s="5" t="n">
        <v>23158</v>
      </c>
      <c r="C4" s="4" t="inlineStr">
        <is>
          <t xml:space="preserve"> </t>
        </is>
      </c>
    </row>
    <row r="5">
      <c r="A5" s="4" t="inlineStr">
        <is>
          <t>March 30, 2028</t>
        </is>
      </c>
      <c r="B5" s="5" t="n">
        <v>17511</v>
      </c>
      <c r="C5" s="4" t="inlineStr">
        <is>
          <t xml:space="preserve"> </t>
        </is>
      </c>
    </row>
    <row r="6">
      <c r="A6" s="4" t="inlineStr">
        <is>
          <t>March 30, 2029</t>
        </is>
      </c>
      <c r="B6" s="5" t="n">
        <v>14934</v>
      </c>
      <c r="C6" s="4" t="inlineStr">
        <is>
          <t xml:space="preserve"> </t>
        </is>
      </c>
    </row>
    <row r="7">
      <c r="A7" s="4" t="inlineStr">
        <is>
          <t>March 31, 2030</t>
        </is>
      </c>
      <c r="B7" s="5" t="n">
        <v>13220</v>
      </c>
      <c r="C7" s="4" t="inlineStr">
        <is>
          <t xml:space="preserve"> </t>
        </is>
      </c>
    </row>
    <row r="8">
      <c r="A8" s="4" t="inlineStr">
        <is>
          <t>Thereafter</t>
        </is>
      </c>
      <c r="B8" s="5" t="n">
        <v>114872</v>
      </c>
      <c r="C8" s="4" t="inlineStr">
        <is>
          <t xml:space="preserve"> </t>
        </is>
      </c>
    </row>
    <row r="9">
      <c r="A9" s="4" t="inlineStr">
        <is>
          <t>Total future minimum lease payments</t>
        </is>
      </c>
      <c r="B9" s="5" t="n">
        <v>208839</v>
      </c>
      <c r="C9" s="4" t="inlineStr">
        <is>
          <t xml:space="preserve"> </t>
        </is>
      </c>
    </row>
    <row r="10">
      <c r="A10" s="4" t="inlineStr">
        <is>
          <t>Less: Interest</t>
        </is>
      </c>
      <c r="B10" s="5" t="n">
        <v>-36919</v>
      </c>
      <c r="C10" s="4" t="inlineStr">
        <is>
          <t xml:space="preserve"> </t>
        </is>
      </c>
    </row>
    <row r="11">
      <c r="A11" s="4" t="inlineStr">
        <is>
          <t>Total lease liabilities</t>
        </is>
      </c>
      <c r="B11" s="5" t="n">
        <v>171920</v>
      </c>
      <c r="C11" s="4" t="inlineStr">
        <is>
          <t xml:space="preserve"> </t>
        </is>
      </c>
    </row>
    <row r="12">
      <c r="A12" s="4" t="inlineStr">
        <is>
          <t>Lease liabilities - current</t>
        </is>
      </c>
      <c r="B12" s="5" t="n">
        <v>19792</v>
      </c>
      <c r="C12" s="6" t="n">
        <v>20721</v>
      </c>
    </row>
    <row r="13">
      <c r="A13" s="4" t="inlineStr">
        <is>
          <t>Lease liabilities - non-current</t>
        </is>
      </c>
      <c r="B13" s="5" t="n">
        <v>152128</v>
      </c>
      <c r="C13" s="5" t="n">
        <v>155935</v>
      </c>
    </row>
    <row r="14">
      <c r="A14" s="4" t="inlineStr">
        <is>
          <t>March 31, 2026</t>
        </is>
      </c>
      <c r="B14" s="5" t="n">
        <v>3041</v>
      </c>
      <c r="C14" s="4" t="inlineStr">
        <is>
          <t xml:space="preserve"> </t>
        </is>
      </c>
    </row>
    <row r="15">
      <c r="A15" s="4" t="inlineStr">
        <is>
          <t>March 31, 2027</t>
        </is>
      </c>
      <c r="B15" s="5" t="n">
        <v>3041</v>
      </c>
      <c r="C15" s="4" t="inlineStr">
        <is>
          <t xml:space="preserve"> </t>
        </is>
      </c>
    </row>
    <row r="16">
      <c r="A16" s="4" t="inlineStr">
        <is>
          <t>March 30, 2028</t>
        </is>
      </c>
      <c r="B16" s="5" t="n">
        <v>3041</v>
      </c>
      <c r="C16" s="4" t="inlineStr">
        <is>
          <t xml:space="preserve"> </t>
        </is>
      </c>
    </row>
    <row r="17">
      <c r="A17" s="4" t="inlineStr">
        <is>
          <t>March 30, 2029</t>
        </is>
      </c>
      <c r="B17" s="5" t="n">
        <v>2967</v>
      </c>
      <c r="C17" s="4" t="inlineStr">
        <is>
          <t xml:space="preserve"> </t>
        </is>
      </c>
    </row>
    <row r="18">
      <c r="A18" s="4" t="inlineStr">
        <is>
          <t>March 31, 2030</t>
        </is>
      </c>
      <c r="B18" s="5" t="n">
        <v>2224</v>
      </c>
      <c r="C18" s="4" t="inlineStr">
        <is>
          <t xml:space="preserve"> </t>
        </is>
      </c>
    </row>
    <row r="19">
      <c r="A19" s="4" t="inlineStr">
        <is>
          <t>Thereafter</t>
        </is>
      </c>
      <c r="B19" s="5" t="n">
        <v>0</v>
      </c>
      <c r="C19" s="4" t="inlineStr">
        <is>
          <t xml:space="preserve"> </t>
        </is>
      </c>
    </row>
    <row r="20">
      <c r="A20" s="4" t="inlineStr">
        <is>
          <t>Total future minimum lease payments</t>
        </is>
      </c>
      <c r="B20" s="5" t="n">
        <v>14314</v>
      </c>
      <c r="C20" s="4" t="inlineStr">
        <is>
          <t xml:space="preserve"> </t>
        </is>
      </c>
    </row>
    <row r="21">
      <c r="A21" s="4" t="inlineStr">
        <is>
          <t>Less: Interest</t>
        </is>
      </c>
      <c r="B21" s="5" t="n">
        <v>-1086</v>
      </c>
      <c r="C21" s="4" t="inlineStr">
        <is>
          <t xml:space="preserve"> </t>
        </is>
      </c>
    </row>
    <row r="22">
      <c r="A22" s="4" t="inlineStr">
        <is>
          <t>Total lease liabilities</t>
        </is>
      </c>
      <c r="B22" s="5" t="n">
        <v>13228</v>
      </c>
      <c r="C22" s="4" t="inlineStr">
        <is>
          <t xml:space="preserve"> </t>
        </is>
      </c>
    </row>
    <row r="23">
      <c r="A23" s="4" t="inlineStr">
        <is>
          <t>Lease liabilities - current</t>
        </is>
      </c>
      <c r="B23" s="5" t="n">
        <v>2635</v>
      </c>
      <c r="C23" s="5" t="n">
        <v>2612</v>
      </c>
    </row>
    <row r="24">
      <c r="A24" s="4" t="inlineStr">
        <is>
          <t>Lease liabilities - non-current</t>
        </is>
      </c>
      <c r="B24" s="6" t="n">
        <v>10593</v>
      </c>
      <c r="C24" s="6" t="n">
        <v>11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verage Interest Rate</t>
        </is>
      </c>
      <c r="B4" s="10" t="n">
        <v>0.057</v>
      </c>
      <c r="C4" s="10" t="n">
        <v>0.066</v>
      </c>
    </row>
    <row r="5">
      <c r="A5" s="4" t="inlineStr">
        <is>
          <t>Outstanding Balance before debt issuance costs</t>
        </is>
      </c>
      <c r="B5" s="6" t="n">
        <v>504250</v>
      </c>
      <c r="C5" s="6" t="n">
        <v>414225</v>
      </c>
    </row>
    <row r="6">
      <c r="A6" s="4" t="inlineStr">
        <is>
          <t>Unamortized debt issuance costs</t>
        </is>
      </c>
      <c r="B6" s="5" t="n">
        <v>-2206</v>
      </c>
      <c r="C6" s="5" t="n">
        <v>-2482</v>
      </c>
    </row>
    <row r="7">
      <c r="A7" s="4" t="inlineStr">
        <is>
          <t>Current portion of long-term debt</t>
        </is>
      </c>
      <c r="B7" s="5" t="n">
        <v>0</v>
      </c>
      <c r="C7" s="5" t="n">
        <v>0</v>
      </c>
    </row>
    <row r="8">
      <c r="A8" s="4" t="inlineStr">
        <is>
          <t>Long-term debt - non-current</t>
        </is>
      </c>
      <c r="B8" s="5" t="n">
        <v>502044</v>
      </c>
      <c r="C8" s="5" t="n">
        <v>411743</v>
      </c>
    </row>
    <row r="9">
      <c r="A9" s="4" t="inlineStr">
        <is>
          <t>Total</t>
        </is>
      </c>
      <c r="B9" s="5" t="n">
        <v>502044</v>
      </c>
      <c r="C9" s="5" t="n">
        <v>411743</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00250</v>
      </c>
      <c r="C12" s="5" t="n">
        <v>200250</v>
      </c>
    </row>
    <row r="13">
      <c r="A13" s="4" t="inlineStr">
        <is>
          <t>Delayed-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5" t="n">
        <v>154000</v>
      </c>
      <c r="C15" s="5" t="n">
        <v>156750</v>
      </c>
    </row>
    <row r="16">
      <c r="A16" s="4" t="inlineStr">
        <is>
          <t>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 before debt issuance costs</t>
        </is>
      </c>
      <c r="B18" s="6" t="n">
        <v>150000</v>
      </c>
      <c r="C18" s="6" t="n">
        <v>57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bt - Additional Information (Details) - USD ($)</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etters of credit outstanding, amount</t>
        </is>
      </c>
      <c r="B4" s="6" t="n">
        <v>1600000</v>
      </c>
      <c r="C4" s="4" t="inlineStr">
        <is>
          <t xml:space="preserve"> </t>
        </is>
      </c>
    </row>
    <row r="5">
      <c r="A5" s="4" t="inlineStr">
        <is>
          <t>Interest Rate Swap | Cash Flow Hedging | Designated as Hedging Instru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fixed interest rate</t>
        </is>
      </c>
      <c r="B7" s="10" t="n">
        <v>0.051</v>
      </c>
      <c r="C7" s="10" t="n">
        <v>0.053</v>
      </c>
    </row>
    <row r="8">
      <c r="A8" s="4" t="inlineStr">
        <is>
          <t>Revolving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600000000</v>
      </c>
      <c r="C10" s="4" t="inlineStr">
        <is>
          <t xml:space="preserve"> </t>
        </is>
      </c>
    </row>
    <row r="11">
      <c r="A11" s="4" t="inlineStr">
        <is>
          <t>Unused borrowing capacity amount</t>
        </is>
      </c>
      <c r="B11" s="6" t="n">
        <v>448400000</v>
      </c>
      <c r="C11" s="4" t="inlineStr">
        <is>
          <t xml:space="preserve"> </t>
        </is>
      </c>
    </row>
    <row r="12">
      <c r="A12" s="4" t="inlineStr">
        <is>
          <t>Interest rate on credit facility</t>
        </is>
      </c>
      <c r="B12" s="10" t="n">
        <v>0.057</v>
      </c>
      <c r="C12" s="10" t="n">
        <v>0.0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Scheduled Repayments of Debt Principal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March 31, 2026</t>
        </is>
      </c>
      <c r="B3" s="6" t="n">
        <v>0</v>
      </c>
      <c r="C3" s="4" t="inlineStr">
        <is>
          <t xml:space="preserve"> </t>
        </is>
      </c>
    </row>
    <row r="4">
      <c r="A4" s="4" t="inlineStr">
        <is>
          <t>March 31, 2027</t>
        </is>
      </c>
      <c r="B4" s="5" t="n">
        <v>0</v>
      </c>
      <c r="C4" s="4" t="inlineStr">
        <is>
          <t xml:space="preserve"> </t>
        </is>
      </c>
    </row>
    <row r="5">
      <c r="A5" s="4" t="inlineStr">
        <is>
          <t>May 6, 2027 (Maturity)</t>
        </is>
      </c>
      <c r="B5" s="5" t="n">
        <v>504250</v>
      </c>
      <c r="C5" s="4" t="inlineStr">
        <is>
          <t xml:space="preserve"> </t>
        </is>
      </c>
    </row>
    <row r="6">
      <c r="A6" s="4" t="inlineStr">
        <is>
          <t>Total</t>
        </is>
      </c>
      <c r="B6" s="5" t="n">
        <v>504250</v>
      </c>
      <c r="C6" s="6" t="n">
        <v>41422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y 6, 2027 (Maturity)</t>
        </is>
      </c>
      <c r="B9" s="5" t="n">
        <v>200250</v>
      </c>
      <c r="C9" s="4" t="inlineStr">
        <is>
          <t xml:space="preserve"> </t>
        </is>
      </c>
    </row>
    <row r="10">
      <c r="A10" s="4" t="inlineStr">
        <is>
          <t>Total</t>
        </is>
      </c>
      <c r="B10" s="5" t="n">
        <v>200250</v>
      </c>
      <c r="C10" s="5" t="n">
        <v>200250</v>
      </c>
    </row>
    <row r="11">
      <c r="A11" s="4" t="inlineStr">
        <is>
          <t>Delayed-Dra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rch 31, 2026</t>
        </is>
      </c>
      <c r="B13" s="5" t="n">
        <v>0</v>
      </c>
      <c r="C13" s="4" t="inlineStr">
        <is>
          <t xml:space="preserve"> </t>
        </is>
      </c>
    </row>
    <row r="14">
      <c r="A14" s="4" t="inlineStr">
        <is>
          <t>March 31, 2027</t>
        </is>
      </c>
      <c r="B14" s="5" t="n">
        <v>0</v>
      </c>
      <c r="C14" s="4" t="inlineStr">
        <is>
          <t xml:space="preserve"> </t>
        </is>
      </c>
    </row>
    <row r="15">
      <c r="A15" s="4" t="inlineStr">
        <is>
          <t>May 6, 2027 (Maturity)</t>
        </is>
      </c>
      <c r="B15" s="5" t="n">
        <v>154000</v>
      </c>
      <c r="C15" s="4" t="inlineStr">
        <is>
          <t xml:space="preserve"> </t>
        </is>
      </c>
    </row>
    <row r="16">
      <c r="A16" s="4" t="inlineStr">
        <is>
          <t>Total</t>
        </is>
      </c>
      <c r="B16" s="5" t="n">
        <v>154000</v>
      </c>
      <c r="C16" s="5" t="n">
        <v>156750</v>
      </c>
    </row>
    <row r="17">
      <c r="A17" s="4" t="inlineStr">
        <is>
          <t>Revolving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y 6, 2027 (Maturity)</t>
        </is>
      </c>
      <c r="B19" s="5" t="n">
        <v>150000</v>
      </c>
      <c r="C19" s="4" t="inlineStr">
        <is>
          <t xml:space="preserve"> </t>
        </is>
      </c>
    </row>
    <row r="20">
      <c r="A20" s="4" t="inlineStr">
        <is>
          <t>Total</t>
        </is>
      </c>
      <c r="B20" s="6" t="n">
        <v>150000</v>
      </c>
      <c r="C20" s="6" t="n">
        <v>57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3</t>
        </is>
      </c>
      <c r="B2" s="6" t="n">
        <v>917585</v>
      </c>
      <c r="C2" s="6" t="n">
        <v>24</v>
      </c>
      <c r="D2" s="6" t="n">
        <v>421502</v>
      </c>
      <c r="E2" s="6" t="n">
        <v>775099</v>
      </c>
      <c r="F2" s="6" t="n">
        <v>-267155</v>
      </c>
      <c r="G2" s="6" t="n">
        <v>-11885</v>
      </c>
    </row>
    <row r="3">
      <c r="A3" s="4" t="inlineStr">
        <is>
          <t>Balance (in shares) at Dec. 31, 2023</t>
        </is>
      </c>
      <c r="B3" s="4" t="inlineStr">
        <is>
          <t xml:space="preserve"> </t>
        </is>
      </c>
      <c r="C3" s="5" t="n">
        <v>18846000</v>
      </c>
      <c r="D3" s="4" t="inlineStr">
        <is>
          <t xml:space="preserve"> </t>
        </is>
      </c>
      <c r="E3" s="4" t="inlineStr">
        <is>
          <t xml:space="preserve"> </t>
        </is>
      </c>
      <c r="F3" s="4" t="inlineStr">
        <is>
          <t xml:space="preserve"> </t>
        </is>
      </c>
      <c r="G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5" t="n">
        <v>5136000</v>
      </c>
      <c r="G4" s="4" t="inlineStr">
        <is>
          <t xml:space="preserve"> </t>
        </is>
      </c>
    </row>
    <row r="5">
      <c r="A5" s="4" t="inlineStr">
        <is>
          <t>Net Income (Loss)</t>
        </is>
      </c>
      <c r="B5" s="5" t="n">
        <v>27317</v>
      </c>
      <c r="C5" s="4" t="inlineStr">
        <is>
          <t xml:space="preserve"> </t>
        </is>
      </c>
      <c r="D5" s="4" t="inlineStr">
        <is>
          <t xml:space="preserve"> </t>
        </is>
      </c>
      <c r="E5" s="5" t="n">
        <v>27317</v>
      </c>
      <c r="F5" s="4" t="inlineStr">
        <is>
          <t xml:space="preserve"> </t>
        </is>
      </c>
      <c r="G5" s="4" t="inlineStr">
        <is>
          <t xml:space="preserve"> </t>
        </is>
      </c>
    </row>
    <row r="6">
      <c r="A6" s="4" t="inlineStr">
        <is>
          <t>Other comprehensive income (loss)</t>
        </is>
      </c>
      <c r="B6" s="5" t="n">
        <v>684</v>
      </c>
      <c r="C6" s="4" t="inlineStr">
        <is>
          <t xml:space="preserve"> </t>
        </is>
      </c>
      <c r="D6" s="4" t="inlineStr">
        <is>
          <t xml:space="preserve"> </t>
        </is>
      </c>
      <c r="E6" s="4" t="inlineStr">
        <is>
          <t xml:space="preserve"> </t>
        </is>
      </c>
      <c r="F6" s="4" t="inlineStr">
        <is>
          <t xml:space="preserve"> </t>
        </is>
      </c>
      <c r="G6" s="5" t="n">
        <v>684</v>
      </c>
    </row>
    <row r="7">
      <c r="A7" s="4" t="inlineStr">
        <is>
          <t>Equity compensation</t>
        </is>
      </c>
      <c r="B7" s="5" t="n">
        <v>3551</v>
      </c>
      <c r="C7" s="4" t="inlineStr">
        <is>
          <t xml:space="preserve"> </t>
        </is>
      </c>
      <c r="D7" s="5" t="n">
        <v>3551</v>
      </c>
      <c r="E7" s="4" t="inlineStr">
        <is>
          <t xml:space="preserve"> </t>
        </is>
      </c>
      <c r="F7" s="4" t="inlineStr">
        <is>
          <t xml:space="preserve"> </t>
        </is>
      </c>
      <c r="G7" s="4" t="inlineStr">
        <is>
          <t xml:space="preserve"> </t>
        </is>
      </c>
    </row>
    <row r="8">
      <c r="A8" s="4" t="inlineStr">
        <is>
          <t>Exercise of stock options</t>
        </is>
      </c>
      <c r="B8" s="5" t="n">
        <v>107</v>
      </c>
      <c r="C8" s="4" t="inlineStr">
        <is>
          <t xml:space="preserve"> </t>
        </is>
      </c>
      <c r="D8" s="5" t="n">
        <v>107</v>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2000</v>
      </c>
      <c r="D9" s="4" t="inlineStr">
        <is>
          <t xml:space="preserve"> </t>
        </is>
      </c>
      <c r="E9" s="4" t="inlineStr">
        <is>
          <t xml:space="preserve"> </t>
        </is>
      </c>
      <c r="F9" s="4" t="inlineStr">
        <is>
          <t xml:space="preserve"> </t>
        </is>
      </c>
      <c r="G9" s="4" t="inlineStr">
        <is>
          <t xml:space="preserve"> </t>
        </is>
      </c>
    </row>
    <row r="10">
      <c r="A10" s="4" t="inlineStr">
        <is>
          <t>Issuance of shares pursuant to vesting of restricted stock units (in shares)</t>
        </is>
      </c>
      <c r="B10" s="4" t="inlineStr">
        <is>
          <t xml:space="preserve"> </t>
        </is>
      </c>
      <c r="C10" s="5" t="n">
        <v>125000</v>
      </c>
      <c r="D10" s="4" t="inlineStr">
        <is>
          <t xml:space="preserve"> </t>
        </is>
      </c>
      <c r="E10" s="4" t="inlineStr">
        <is>
          <t xml:space="preserve"> </t>
        </is>
      </c>
      <c r="F10" s="4" t="inlineStr">
        <is>
          <t xml:space="preserve"> </t>
        </is>
      </c>
      <c r="G10" s="4" t="inlineStr">
        <is>
          <t xml:space="preserve"> </t>
        </is>
      </c>
    </row>
    <row r="11">
      <c r="A11" s="4" t="inlineStr">
        <is>
          <t>Payments for share repurchases</t>
        </is>
      </c>
      <c r="B11" s="5" t="n">
        <v>-30475</v>
      </c>
      <c r="C11" s="4" t="inlineStr">
        <is>
          <t xml:space="preserve"> </t>
        </is>
      </c>
      <c r="D11" s="4" t="inlineStr">
        <is>
          <t xml:space="preserve"> </t>
        </is>
      </c>
      <c r="E11" s="4" t="inlineStr">
        <is>
          <t xml:space="preserve"> </t>
        </is>
      </c>
      <c r="F11" s="6" t="n">
        <v>-30475</v>
      </c>
      <c r="G11" s="4" t="inlineStr">
        <is>
          <t xml:space="preserve"> </t>
        </is>
      </c>
    </row>
    <row r="12">
      <c r="A12" s="4" t="inlineStr">
        <is>
          <t>Payments for share repurchases (in shares)</t>
        </is>
      </c>
      <c r="B12" s="4" t="inlineStr">
        <is>
          <t xml:space="preserve"> </t>
        </is>
      </c>
      <c r="C12" s="5" t="n">
        <v>-218000</v>
      </c>
      <c r="D12" s="4" t="inlineStr">
        <is>
          <t xml:space="preserve"> </t>
        </is>
      </c>
      <c r="E12" s="4" t="inlineStr">
        <is>
          <t xml:space="preserve"> </t>
        </is>
      </c>
      <c r="F12" s="5" t="n">
        <v>218000</v>
      </c>
      <c r="G12" s="4" t="inlineStr">
        <is>
          <t xml:space="preserve"> </t>
        </is>
      </c>
    </row>
    <row r="13">
      <c r="A13" s="4" t="inlineStr">
        <is>
          <t>Dividends declared</t>
        </is>
      </c>
      <c r="B13" s="5" t="n">
        <v>-2620</v>
      </c>
      <c r="C13" s="4" t="inlineStr">
        <is>
          <t xml:space="preserve"> </t>
        </is>
      </c>
      <c r="D13" s="4" t="inlineStr">
        <is>
          <t xml:space="preserve"> </t>
        </is>
      </c>
      <c r="E13" s="5" t="n">
        <v>-2620</v>
      </c>
      <c r="F13" s="4" t="inlineStr">
        <is>
          <t xml:space="preserve"> </t>
        </is>
      </c>
      <c r="G13" s="4" t="inlineStr">
        <is>
          <t xml:space="preserve"> </t>
        </is>
      </c>
    </row>
    <row r="14">
      <c r="A14" s="4" t="inlineStr">
        <is>
          <t>Balance at Mar. 31, 2024</t>
        </is>
      </c>
      <c r="B14" s="5" t="n">
        <v>916149</v>
      </c>
      <c r="C14" s="6" t="n">
        <v>24</v>
      </c>
      <c r="D14" s="5" t="n">
        <v>425160</v>
      </c>
      <c r="E14" s="5" t="n">
        <v>799796</v>
      </c>
      <c r="F14" s="6" t="n">
        <v>-297630</v>
      </c>
      <c r="G14" s="5" t="n">
        <v>-11201</v>
      </c>
    </row>
    <row r="15">
      <c r="A15" s="4" t="inlineStr">
        <is>
          <t>Balance (in shares) at Mar. 31, 2024</t>
        </is>
      </c>
      <c r="B15" s="4" t="inlineStr">
        <is>
          <t xml:space="preserve"> </t>
        </is>
      </c>
      <c r="C15" s="5" t="n">
        <v>18755000</v>
      </c>
      <c r="D15" s="4" t="inlineStr">
        <is>
          <t xml:space="preserve"> </t>
        </is>
      </c>
      <c r="E15" s="4" t="inlineStr">
        <is>
          <t xml:space="preserve"> </t>
        </is>
      </c>
      <c r="F15" s="4" t="inlineStr">
        <is>
          <t xml:space="preserve"> </t>
        </is>
      </c>
      <c r="G15" s="4" t="inlineStr">
        <is>
          <t xml:space="preserve"> </t>
        </is>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5" t="n">
        <v>5354000</v>
      </c>
      <c r="G16" s="4" t="inlineStr">
        <is>
          <t xml:space="preserve"> </t>
        </is>
      </c>
    </row>
    <row r="17">
      <c r="A17" s="4" t="inlineStr">
        <is>
          <t>Balance at Dec. 31, 2024</t>
        </is>
      </c>
      <c r="B17" s="6" t="n">
        <v>982459</v>
      </c>
      <c r="C17" s="6" t="n">
        <v>24</v>
      </c>
      <c r="D17" s="5" t="n">
        <v>443463</v>
      </c>
      <c r="E17" s="5" t="n">
        <v>874772</v>
      </c>
      <c r="F17" s="6" t="n">
        <v>-320054</v>
      </c>
      <c r="G17" s="5" t="n">
        <v>-15746</v>
      </c>
    </row>
    <row r="18">
      <c r="A18" s="4" t="inlineStr">
        <is>
          <t>Balance (in shares) at Dec. 31, 2024</t>
        </is>
      </c>
      <c r="B18" s="4" t="inlineStr">
        <is>
          <t xml:space="preserve"> </t>
        </is>
      </c>
      <c r="C18" s="5" t="n">
        <v>18666000</v>
      </c>
      <c r="D18" s="4" t="inlineStr">
        <is>
          <t xml:space="preserve"> </t>
        </is>
      </c>
      <c r="E18" s="4" t="inlineStr">
        <is>
          <t xml:space="preserve"> </t>
        </is>
      </c>
      <c r="F18" s="4" t="inlineStr">
        <is>
          <t xml:space="preserve"> </t>
        </is>
      </c>
      <c r="G18" s="4" t="inlineStr">
        <is>
          <t xml:space="preserve"> </t>
        </is>
      </c>
    </row>
    <row r="19">
      <c r="A19" s="4" t="inlineStr">
        <is>
          <t>Balance (in shares) at Dec. 31, 2024</t>
        </is>
      </c>
      <c r="B19" s="5" t="n">
        <v>5520672</v>
      </c>
      <c r="C19" s="4" t="inlineStr">
        <is>
          <t xml:space="preserve"> </t>
        </is>
      </c>
      <c r="D19" s="4" t="inlineStr">
        <is>
          <t xml:space="preserve"> </t>
        </is>
      </c>
      <c r="E19" s="4" t="inlineStr">
        <is>
          <t xml:space="preserve"> </t>
        </is>
      </c>
      <c r="F19" s="5" t="n">
        <v>5520000</v>
      </c>
      <c r="G19" s="4" t="inlineStr">
        <is>
          <t xml:space="preserve"> </t>
        </is>
      </c>
    </row>
    <row r="20">
      <c r="A20" s="4" t="inlineStr">
        <is>
          <t>Net Income (Loss)</t>
        </is>
      </c>
      <c r="B20" s="6" t="n">
        <v>26851</v>
      </c>
      <c r="C20" s="4" t="inlineStr">
        <is>
          <t xml:space="preserve"> </t>
        </is>
      </c>
      <c r="D20" s="4" t="inlineStr">
        <is>
          <t xml:space="preserve"> </t>
        </is>
      </c>
      <c r="E20" s="5" t="n">
        <v>26851</v>
      </c>
      <c r="F20" s="4" t="inlineStr">
        <is>
          <t xml:space="preserve"> </t>
        </is>
      </c>
      <c r="G20" s="4" t="inlineStr">
        <is>
          <t xml:space="preserve"> </t>
        </is>
      </c>
    </row>
    <row r="21">
      <c r="A21" s="4" t="inlineStr">
        <is>
          <t>Other comprehensive income (loss)</t>
        </is>
      </c>
      <c r="B21" s="5" t="n">
        <v>-2713</v>
      </c>
      <c r="C21" s="4" t="inlineStr">
        <is>
          <t xml:space="preserve"> </t>
        </is>
      </c>
      <c r="D21" s="4" t="inlineStr">
        <is>
          <t xml:space="preserve"> </t>
        </is>
      </c>
      <c r="E21" s="4" t="inlineStr">
        <is>
          <t xml:space="preserve"> </t>
        </is>
      </c>
      <c r="F21" s="4" t="inlineStr">
        <is>
          <t xml:space="preserve"> </t>
        </is>
      </c>
      <c r="G21" s="5" t="n">
        <v>-2713</v>
      </c>
    </row>
    <row r="22">
      <c r="A22" s="4" t="inlineStr">
        <is>
          <t>Equity compensation</t>
        </is>
      </c>
      <c r="B22" s="5" t="n">
        <v>4186</v>
      </c>
      <c r="C22" s="4" t="inlineStr">
        <is>
          <t xml:space="preserve"> </t>
        </is>
      </c>
      <c r="D22" s="5" t="n">
        <v>4186</v>
      </c>
      <c r="E22" s="4" t="inlineStr">
        <is>
          <t xml:space="preserve"> </t>
        </is>
      </c>
      <c r="F22" s="4" t="inlineStr">
        <is>
          <t xml:space="preserve"> </t>
        </is>
      </c>
      <c r="G22" s="4" t="inlineStr">
        <is>
          <t xml:space="preserve"> </t>
        </is>
      </c>
    </row>
    <row r="23">
      <c r="A23" s="4" t="inlineStr">
        <is>
          <t>Issuance of shares pursuant to vesting of restricted stock units (in shares)</t>
        </is>
      </c>
      <c r="B23" s="4" t="inlineStr">
        <is>
          <t xml:space="preserve"> </t>
        </is>
      </c>
      <c r="C23" s="5" t="n">
        <v>116000</v>
      </c>
      <c r="D23" s="4" t="inlineStr">
        <is>
          <t xml:space="preserve"> </t>
        </is>
      </c>
      <c r="E23" s="4" t="inlineStr">
        <is>
          <t xml:space="preserve"> </t>
        </is>
      </c>
      <c r="F23" s="4" t="inlineStr">
        <is>
          <t xml:space="preserve"> </t>
        </is>
      </c>
      <c r="G23" s="4" t="inlineStr">
        <is>
          <t xml:space="preserve"> </t>
        </is>
      </c>
    </row>
    <row r="24">
      <c r="A24" s="4" t="inlineStr">
        <is>
          <t>Payments for share repurchases</t>
        </is>
      </c>
      <c r="B24" s="5" t="n">
        <v>-39343</v>
      </c>
      <c r="C24" s="4" t="inlineStr">
        <is>
          <t xml:space="preserve"> </t>
        </is>
      </c>
      <c r="D24" s="4" t="inlineStr">
        <is>
          <t xml:space="preserve"> </t>
        </is>
      </c>
      <c r="E24" s="4" t="inlineStr">
        <is>
          <t xml:space="preserve"> </t>
        </is>
      </c>
      <c r="F24" s="6" t="n">
        <v>-39343</v>
      </c>
      <c r="G24" s="4" t="inlineStr">
        <is>
          <t xml:space="preserve"> </t>
        </is>
      </c>
    </row>
    <row r="25">
      <c r="A25" s="4" t="inlineStr">
        <is>
          <t>Payments for share repurchases (in shares)</t>
        </is>
      </c>
      <c r="B25" s="4" t="inlineStr">
        <is>
          <t xml:space="preserve"> </t>
        </is>
      </c>
      <c r="C25" s="5" t="n">
        <v>-356000</v>
      </c>
      <c r="D25" s="4" t="inlineStr">
        <is>
          <t xml:space="preserve"> </t>
        </is>
      </c>
      <c r="E25" s="4" t="inlineStr">
        <is>
          <t xml:space="preserve"> </t>
        </is>
      </c>
      <c r="F25" s="5" t="n">
        <v>356000</v>
      </c>
      <c r="G25" s="4" t="inlineStr">
        <is>
          <t xml:space="preserve"> </t>
        </is>
      </c>
    </row>
    <row r="26">
      <c r="A26" s="4" t="inlineStr">
        <is>
          <t>Dividends declared</t>
        </is>
      </c>
      <c r="B26" s="5" t="n">
        <v>-2572</v>
      </c>
      <c r="C26" s="4" t="inlineStr">
        <is>
          <t xml:space="preserve"> </t>
        </is>
      </c>
      <c r="D26" s="4" t="inlineStr">
        <is>
          <t xml:space="preserve"> </t>
        </is>
      </c>
      <c r="E26" s="5" t="n">
        <v>-2572</v>
      </c>
      <c r="F26" s="4" t="inlineStr">
        <is>
          <t xml:space="preserve"> </t>
        </is>
      </c>
      <c r="G26" s="4" t="inlineStr">
        <is>
          <t xml:space="preserve"> </t>
        </is>
      </c>
    </row>
    <row r="27">
      <c r="A27" s="4" t="inlineStr">
        <is>
          <t>Balance at Mar. 31, 2025</t>
        </is>
      </c>
      <c r="B27" s="6" t="n">
        <v>968868</v>
      </c>
      <c r="C27" s="6" t="n">
        <v>24</v>
      </c>
      <c r="D27" s="6" t="n">
        <v>447649</v>
      </c>
      <c r="E27" s="6" t="n">
        <v>899051</v>
      </c>
      <c r="F27" s="6" t="n">
        <v>-359397</v>
      </c>
      <c r="G27" s="6" t="n">
        <v>-18459</v>
      </c>
    </row>
    <row r="28">
      <c r="A28" s="4" t="inlineStr">
        <is>
          <t>Balance (in shares) at Mar. 31, 2025</t>
        </is>
      </c>
      <c r="B28" s="4" t="inlineStr">
        <is>
          <t xml:space="preserve"> </t>
        </is>
      </c>
      <c r="C28" s="5" t="n">
        <v>18426000</v>
      </c>
      <c r="D28" s="4" t="inlineStr">
        <is>
          <t xml:space="preserve"> </t>
        </is>
      </c>
      <c r="E28" s="4" t="inlineStr">
        <is>
          <t xml:space="preserve"> </t>
        </is>
      </c>
      <c r="F28" s="4" t="inlineStr">
        <is>
          <t xml:space="preserve"> </t>
        </is>
      </c>
      <c r="G28" s="4" t="inlineStr">
        <is>
          <t xml:space="preserve"> </t>
        </is>
      </c>
    </row>
    <row r="29">
      <c r="A29" s="4" t="inlineStr">
        <is>
          <t>Balance (in shares) at Mar. 31, 2025</t>
        </is>
      </c>
      <c r="B29" s="5" t="n">
        <v>5876530</v>
      </c>
      <c r="C29" s="4" t="inlineStr">
        <is>
          <t xml:space="preserve"> </t>
        </is>
      </c>
      <c r="D29" s="4" t="inlineStr">
        <is>
          <t xml:space="preserve"> </t>
        </is>
      </c>
      <c r="E29" s="4" t="inlineStr">
        <is>
          <t xml:space="preserve"> </t>
        </is>
      </c>
      <c r="F29" s="5" t="n">
        <v>5876000</v>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lients</t>
        </is>
      </c>
      <c r="B4" s="6" t="n">
        <v>487618</v>
      </c>
      <c r="C4" s="6" t="n">
        <v>494436</v>
      </c>
    </row>
    <row r="5">
      <c r="A5" s="4" t="inlineStr">
        <is>
          <t>Time-and-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lients</t>
        </is>
      </c>
      <c r="B7" s="5" t="n">
        <v>209046</v>
      </c>
      <c r="C7" s="5" t="n">
        <v>206153</v>
      </c>
    </row>
    <row r="8">
      <c r="A8" s="4" t="inlineStr">
        <is>
          <t>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lients</t>
        </is>
      </c>
      <c r="B10" s="5" t="n">
        <v>238072</v>
      </c>
      <c r="C10" s="5" t="n">
        <v>224796</v>
      </c>
    </row>
    <row r="11">
      <c r="A11" s="4" t="inlineStr">
        <is>
          <t>Cost-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lients</t>
        </is>
      </c>
      <c r="B13" s="5" t="n">
        <v>40500</v>
      </c>
      <c r="C13" s="5" t="n">
        <v>63487</v>
      </c>
    </row>
    <row r="14">
      <c r="A14" s="4" t="inlineStr">
        <is>
          <t>U.S. Federal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lients</t>
        </is>
      </c>
      <c r="B16" s="5" t="n">
        <v>239620</v>
      </c>
      <c r="C16" s="5" t="n">
        <v>274195</v>
      </c>
    </row>
    <row r="17">
      <c r="A17" s="4" t="inlineStr">
        <is>
          <t>U.S. State and Local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lients</t>
        </is>
      </c>
      <c r="B19" s="5" t="n">
        <v>76865</v>
      </c>
      <c r="C19" s="5" t="n">
        <v>76953</v>
      </c>
    </row>
    <row r="20">
      <c r="A20" s="4" t="inlineStr">
        <is>
          <t>International Govern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lients</t>
        </is>
      </c>
      <c r="B22" s="5" t="n">
        <v>27075</v>
      </c>
      <c r="C22" s="5" t="n">
        <v>25263</v>
      </c>
    </row>
    <row r="23">
      <c r="A23" s="4" t="inlineStr">
        <is>
          <t>Total Govern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lients</t>
        </is>
      </c>
      <c r="B25" s="5" t="n">
        <v>343560</v>
      </c>
      <c r="C25" s="5" t="n">
        <v>376411</v>
      </c>
    </row>
    <row r="26">
      <c r="A26" s="4" t="inlineStr">
        <is>
          <t>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lients</t>
        </is>
      </c>
      <c r="B28" s="6" t="n">
        <v>144058</v>
      </c>
      <c r="C28" s="6" t="n">
        <v>118025</v>
      </c>
    </row>
    <row r="29">
      <c r="A29" s="4" t="inlineStr">
        <is>
          <t>Customer Concentration Risk | Revenue from Contract with Custo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lients, Percent</t>
        </is>
      </c>
      <c r="B31" s="11" t="n">
        <v>1</v>
      </c>
      <c r="C31" s="11" t="n">
        <v>1</v>
      </c>
    </row>
    <row r="32">
      <c r="A32" s="4" t="inlineStr">
        <is>
          <t>Customer Concentration Risk | Revenue from Contract with Customer | 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lients, Percent</t>
        </is>
      </c>
      <c r="B34" s="11" t="n">
        <v>0.43</v>
      </c>
      <c r="C34" s="11" t="n">
        <v>0.42</v>
      </c>
    </row>
    <row r="35">
      <c r="A35" s="4" t="inlineStr">
        <is>
          <t>Customer Concentration Risk | Revenue from Contract with Customer | Fixed-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lients, Percent</t>
        </is>
      </c>
      <c r="B37" s="11" t="n">
        <v>0.49</v>
      </c>
      <c r="C37" s="11" t="n">
        <v>0.45</v>
      </c>
    </row>
    <row r="38">
      <c r="A38" s="4" t="inlineStr">
        <is>
          <t>Customer Concentration Risk | Revenue from Contract with Customer | Cost-Bas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lients, Percent</t>
        </is>
      </c>
      <c r="B40" s="11" t="n">
        <v>0.08</v>
      </c>
      <c r="C40" s="11" t="n">
        <v>0.13</v>
      </c>
    </row>
    <row r="41">
      <c r="A41" s="4" t="inlineStr">
        <is>
          <t>Customer Concentration Risk | Revenue from Contract with Customer | U.S. Federal Govern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lients, Percent</t>
        </is>
      </c>
      <c r="B43" s="11" t="n">
        <v>0.49</v>
      </c>
      <c r="C43" s="11" t="n">
        <v>0.55</v>
      </c>
    </row>
    <row r="44">
      <c r="A44" s="4" t="inlineStr">
        <is>
          <t>Customer Concentration Risk | Revenue from Contract with Customer | U.S. State and Local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lients, Percent</t>
        </is>
      </c>
      <c r="B46" s="11" t="n">
        <v>0.16</v>
      </c>
      <c r="C46" s="11" t="n">
        <v>0.16</v>
      </c>
    </row>
    <row r="47">
      <c r="A47" s="4" t="inlineStr">
        <is>
          <t>Customer Concentration Risk | Revenue from Contract with Customer | International Govern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lients, Percent</t>
        </is>
      </c>
      <c r="B49" s="11" t="n">
        <v>0.05</v>
      </c>
      <c r="C49" s="11" t="n">
        <v>0.05</v>
      </c>
    </row>
    <row r="50">
      <c r="A50" s="4" t="inlineStr">
        <is>
          <t>Customer Concentration Risk | Revenue from Contract with Customer | Total Govern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lients, Percent</t>
        </is>
      </c>
      <c r="B52" s="11" t="n">
        <v>0.7</v>
      </c>
      <c r="C52" s="11" t="n">
        <v>0.76</v>
      </c>
    </row>
    <row r="53">
      <c r="A53" s="4" t="inlineStr">
        <is>
          <t>Customer Concentration Risk | Revenue from Contract with Customer | Commerc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lients, Percent</t>
        </is>
      </c>
      <c r="B55" s="11" t="n">
        <v>0.3</v>
      </c>
      <c r="C55" s="11" t="n">
        <v>0.24</v>
      </c>
    </row>
    <row r="56">
      <c r="A56" s="4" t="inlineStr">
        <is>
          <t>Energy, Environment, Infrastructure, and Disaster Recover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lients</t>
        </is>
      </c>
      <c r="B58" s="6" t="n">
        <v>238570</v>
      </c>
      <c r="C58" s="6" t="n">
        <v>224692</v>
      </c>
    </row>
    <row r="59">
      <c r="A59" s="4" t="inlineStr">
        <is>
          <t>Energy, Environment, Infrastructure, and Disaster Recovery | Customer Concentration Risk | Revenue from Contract with Custom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lients, Percent</t>
        </is>
      </c>
      <c r="B61" s="11" t="n">
        <v>0.49</v>
      </c>
      <c r="C61" s="11" t="n">
        <v>0.45</v>
      </c>
    </row>
    <row r="62">
      <c r="A62" s="4" t="inlineStr">
        <is>
          <t>Health and Social Progra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lients</t>
        </is>
      </c>
      <c r="B64" s="6" t="n">
        <v>169023</v>
      </c>
      <c r="C64" s="6" t="n">
        <v>190892</v>
      </c>
    </row>
    <row r="65">
      <c r="A65" s="4" t="inlineStr">
        <is>
          <t>Health and Social Programs | Customer Concentration Risk | Revenue from Contract with Custom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lients, Percent</t>
        </is>
      </c>
      <c r="B67" s="11" t="n">
        <v>0.35</v>
      </c>
      <c r="C67" s="11" t="n">
        <v>0.39</v>
      </c>
    </row>
    <row r="68">
      <c r="A68" s="4" t="inlineStr">
        <is>
          <t>Security and Other Civilian &amp; Commerc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lients</t>
        </is>
      </c>
      <c r="B70" s="6" t="n">
        <v>80025</v>
      </c>
      <c r="C70" s="6" t="n">
        <v>78852</v>
      </c>
    </row>
    <row r="71">
      <c r="A71" s="4" t="inlineStr">
        <is>
          <t>Security and Other Civilian &amp; Commercial | Customer Concentration Risk | Revenue from Contract with Custom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lients, Percent</t>
        </is>
      </c>
      <c r="B73" s="11" t="n">
        <v>0.16</v>
      </c>
      <c r="C73" s="11" t="n">
        <v>0.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228314</v>
      </c>
      <c r="C3" s="6" t="n">
        <v>188941</v>
      </c>
    </row>
    <row r="4">
      <c r="A4" s="4" t="inlineStr">
        <is>
          <t>Contract liabilities</t>
        </is>
      </c>
      <c r="B4" s="5" t="n">
        <v>-27407</v>
      </c>
      <c r="C4" s="5" t="n">
        <v>-24580</v>
      </c>
    </row>
    <row r="5">
      <c r="A5" s="4" t="inlineStr">
        <is>
          <t>Net contract assets (liabilities)</t>
        </is>
      </c>
      <c r="B5" s="6" t="n">
        <v>200907</v>
      </c>
      <c r="C5" s="6" t="n">
        <v>164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lated to contract liabilities</t>
        </is>
      </c>
      <c r="B4" s="9" t="n">
        <v>12.8</v>
      </c>
      <c r="C4" s="9" t="n">
        <v>1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 1) - USD ($) $ in Millions</t>
        </is>
      </c>
      <c r="B1" s="2" t="inlineStr">
        <is>
          <t>1 Months Ended</t>
        </is>
      </c>
      <c r="C1" s="2" t="inlineStr">
        <is>
          <t>3 Months Ended</t>
        </is>
      </c>
    </row>
    <row r="2">
      <c r="B2" s="2" t="inlineStr">
        <is>
          <t>Apr. 25, 2025</t>
        </is>
      </c>
      <c r="C2" s="2" t="inlineStr">
        <is>
          <t>Mar. 31, 2025</t>
        </is>
      </c>
      <c r="D2" s="2" t="inlineStr">
        <is>
          <t>Dec. 31, 2024</t>
        </is>
      </c>
    </row>
    <row r="3">
      <c r="A3" s="4" t="inlineStr">
        <is>
          <t>Revenue, Remaining Performance Obligation, Expected Timing of Satisfaction, Start Date: 2025-01-01</t>
        </is>
      </c>
      <c r="B3" s="4" t="inlineStr">
        <is>
          <t xml:space="preserve"> </t>
        </is>
      </c>
      <c r="C3" s="4" t="inlineStr">
        <is>
          <t xml:space="preserve"> </t>
        </is>
      </c>
      <c r="D3" s="4" t="inlineStr">
        <is>
          <t xml:space="preserve"> </t>
        </is>
      </c>
    </row>
    <row r="4">
      <c r="A4" s="3" t="inlineStr">
        <is>
          <t>Revenue From Contract With Customer [Line Items]</t>
        </is>
      </c>
      <c r="B4" s="4" t="inlineStr">
        <is>
          <t xml:space="preserve"> </t>
        </is>
      </c>
      <c r="C4" s="4" t="inlineStr">
        <is>
          <t xml:space="preserve"> </t>
        </is>
      </c>
      <c r="D4" s="4" t="inlineStr">
        <is>
          <t xml:space="preserve"> </t>
        </is>
      </c>
    </row>
    <row r="5">
      <c r="A5" s="4" t="inlineStr">
        <is>
          <t>Unfulfilled performance obligation</t>
        </is>
      </c>
      <c r="B5" s="4" t="inlineStr">
        <is>
          <t xml:space="preserve"> </t>
        </is>
      </c>
      <c r="C5" s="4" t="inlineStr">
        <is>
          <t xml:space="preserve"> </t>
        </is>
      </c>
      <c r="D5" s="6" t="n">
        <v>1300</v>
      </c>
    </row>
    <row r="6">
      <c r="A6" s="4" t="inlineStr">
        <is>
          <t>Expected period to satisfy performance obligations</t>
        </is>
      </c>
      <c r="B6" s="4" t="inlineStr">
        <is>
          <t xml:space="preserve"> </t>
        </is>
      </c>
      <c r="C6" s="4" t="inlineStr">
        <is>
          <t xml:space="preserve"> </t>
        </is>
      </c>
      <c r="D6" s="4" t="inlineStr">
        <is>
          <t>1 year</t>
        </is>
      </c>
    </row>
    <row r="7">
      <c r="A7" s="4" t="inlineStr">
        <is>
          <t>Revenue, Remaining Performance Obligation, Expected Timing of Satisfaction, Start Date: 2025-04-01</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Unfulfilled performance obligation</t>
        </is>
      </c>
      <c r="B9" s="4" t="inlineStr">
        <is>
          <t xml:space="preserve"> </t>
        </is>
      </c>
      <c r="C9" s="6" t="n">
        <v>900</v>
      </c>
      <c r="D9" s="4" t="inlineStr">
        <is>
          <t xml:space="preserve"> </t>
        </is>
      </c>
    </row>
    <row r="10">
      <c r="A10" s="4" t="inlineStr">
        <is>
          <t>Expected period to satisfy performance obligations</t>
        </is>
      </c>
      <c r="B10" s="4" t="inlineStr">
        <is>
          <t xml:space="preserve"> </t>
        </is>
      </c>
      <c r="C10" s="4" t="inlineStr">
        <is>
          <t>1 year</t>
        </is>
      </c>
      <c r="D10" s="4" t="inlineStr">
        <is>
          <t xml:space="preserve"> </t>
        </is>
      </c>
    </row>
    <row r="11">
      <c r="A11" s="4" t="inlineStr">
        <is>
          <t>Revenue, remaining performance obligation, percentage</t>
        </is>
      </c>
      <c r="B11" s="4" t="inlineStr">
        <is>
          <t xml:space="preserve"> </t>
        </is>
      </c>
      <c r="C11" s="11" t="n">
        <v>0.53</v>
      </c>
      <c r="D11" s="4" t="inlineStr">
        <is>
          <t xml:space="preserve"> </t>
        </is>
      </c>
    </row>
    <row r="12">
      <c r="A12" s="4" t="inlineStr">
        <is>
          <t>Reduced amount of unfulfilled performance obligations</t>
        </is>
      </c>
      <c r="B12" s="4" t="inlineStr">
        <is>
          <t xml:space="preserve"> </t>
        </is>
      </c>
      <c r="C12" s="6" t="n">
        <v>300</v>
      </c>
      <c r="D12" s="4" t="inlineStr">
        <is>
          <t xml:space="preserve"> </t>
        </is>
      </c>
    </row>
    <row r="13">
      <c r="A13" s="4" t="inlineStr">
        <is>
          <t>Revenue, Remaining Performance Obligation, Expected Timing of Satisfaction, Start Date: 2026-01-01</t>
        </is>
      </c>
      <c r="B13" s="4" t="inlineStr">
        <is>
          <t xml:space="preserve"> </t>
        </is>
      </c>
      <c r="C13" s="4" t="inlineStr">
        <is>
          <t xml:space="preserve"> </t>
        </is>
      </c>
      <c r="D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row>
    <row r="15">
      <c r="A15" s="4" t="inlineStr">
        <is>
          <t>Expected period to satisfy performance obligations</t>
        </is>
      </c>
      <c r="B15" s="4" t="inlineStr">
        <is>
          <t xml:space="preserve"> </t>
        </is>
      </c>
      <c r="C15" s="4" t="inlineStr">
        <is>
          <t>1 year</t>
        </is>
      </c>
      <c r="D15" s="4" t="inlineStr">
        <is>
          <t xml:space="preserve"> </t>
        </is>
      </c>
    </row>
    <row r="16">
      <c r="A16" s="4" t="inlineStr">
        <is>
          <t>Revenue, remaining performance obligation, percentage</t>
        </is>
      </c>
      <c r="B16" s="4" t="inlineStr">
        <is>
          <t xml:space="preserve"> </t>
        </is>
      </c>
      <c r="C16" s="11" t="n">
        <v>0.78</v>
      </c>
      <c r="D16" s="4" t="inlineStr">
        <is>
          <t xml:space="preserve"> </t>
        </is>
      </c>
    </row>
    <row r="17">
      <c r="A17" s="4" t="inlineStr">
        <is>
          <t>Subsequent Event</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Reduced amount of unfulfilled performance obligations</t>
        </is>
      </c>
      <c r="B19" s="6" t="n">
        <v>12</v>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terest Rate Swap - Cash Flow Hedging - Designated as Hedging Instrument $ in Millions</t>
        </is>
      </c>
      <c r="B1" s="2" t="inlineStr">
        <is>
          <t>3 Months Ended</t>
        </is>
      </c>
    </row>
    <row r="2">
      <c r="B2" s="2" t="inlineStr">
        <is>
          <t>Mar. 31, 2025 USD ($)</t>
        </is>
      </c>
    </row>
    <row r="3">
      <c r="A3" s="3" t="inlineStr">
        <is>
          <t>Derivative [Line Items]</t>
        </is>
      </c>
      <c r="B3" s="4" t="inlineStr">
        <is>
          <t xml:space="preserve"> </t>
        </is>
      </c>
    </row>
    <row r="4">
      <c r="A4" s="4" t="inlineStr">
        <is>
          <t>Notional amount</t>
        </is>
      </c>
      <c r="B4" s="6" t="n">
        <v>175</v>
      </c>
    </row>
    <row r="5">
      <c r="A5" s="4" t="inlineStr">
        <is>
          <t>June 27, 2028</t>
        </is>
      </c>
      <c r="B5" s="4" t="inlineStr">
        <is>
          <t xml:space="preserve"> </t>
        </is>
      </c>
    </row>
    <row r="6">
      <c r="A6" s="3" t="inlineStr">
        <is>
          <t>Derivative [Line Items]</t>
        </is>
      </c>
      <c r="B6" s="4" t="inlineStr">
        <is>
          <t xml:space="preserve"> </t>
        </is>
      </c>
    </row>
    <row r="7">
      <c r="A7" s="4" t="inlineStr">
        <is>
          <t>Notional amount</t>
        </is>
      </c>
      <c r="B7" s="6" t="n">
        <v>100</v>
      </c>
    </row>
    <row r="8">
      <c r="A8" s="4" t="inlineStr">
        <is>
          <t>Maturity date</t>
        </is>
      </c>
      <c r="B8" s="4" t="inlineStr">
        <is>
          <t>Jun. 27,  2028</t>
        </is>
      </c>
    </row>
    <row r="9">
      <c r="A9" s="4" t="inlineStr">
        <is>
          <t>February 28, 2028</t>
        </is>
      </c>
      <c r="B9" s="4" t="inlineStr">
        <is>
          <t xml:space="preserve"> </t>
        </is>
      </c>
    </row>
    <row r="10">
      <c r="A10" s="3" t="inlineStr">
        <is>
          <t>Derivative [Line Items]</t>
        </is>
      </c>
      <c r="B10" s="4" t="inlineStr">
        <is>
          <t xml:space="preserve"> </t>
        </is>
      </c>
    </row>
    <row r="11">
      <c r="A11" s="4" t="inlineStr">
        <is>
          <t>Notional amount</t>
        </is>
      </c>
      <c r="B11" s="6" t="n">
        <v>75</v>
      </c>
    </row>
    <row r="12">
      <c r="A12" s="4" t="inlineStr">
        <is>
          <t>Maturity date</t>
        </is>
      </c>
      <c r="B12" s="4" t="inlineStr">
        <is>
          <t>Feb. 28,  2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tax rate</t>
        </is>
      </c>
      <c r="B4" s="11" t="n">
        <v>0.21</v>
      </c>
      <c r="C4" s="11" t="n">
        <v>0.21</v>
      </c>
    </row>
    <row r="5">
      <c r="A5" s="4" t="inlineStr">
        <is>
          <t>State taxes, net of federal benefit</t>
        </is>
      </c>
      <c r="B5" s="11" t="n">
        <v>0.06</v>
      </c>
      <c r="C5" s="11" t="n">
        <v>0.06</v>
      </c>
    </row>
    <row r="6">
      <c r="A6" s="4" t="inlineStr">
        <is>
          <t>Section 987 regulations</t>
        </is>
      </c>
      <c r="B6" s="4" t="inlineStr">
        <is>
          <t>(14.80%)</t>
        </is>
      </c>
      <c r="C6" s="4" t="inlineStr">
        <is>
          <t xml:space="preserve"> </t>
        </is>
      </c>
    </row>
    <row r="7">
      <c r="A7" s="4" t="inlineStr">
        <is>
          <t>Equity-based compensation</t>
        </is>
      </c>
      <c r="B7" s="10" t="n">
        <v>0.015</v>
      </c>
      <c r="C7" s="4" t="inlineStr">
        <is>
          <t>(5.40%)</t>
        </is>
      </c>
    </row>
    <row r="8">
      <c r="A8" s="4" t="inlineStr">
        <is>
          <t>Uncertain tax position</t>
        </is>
      </c>
      <c r="B8" s="10" t="n">
        <v>0.039</v>
      </c>
      <c r="C8" s="10" t="n">
        <v>0.025</v>
      </c>
    </row>
    <row r="9">
      <c r="A9" s="4" t="inlineStr">
        <is>
          <t>Tax credits</t>
        </is>
      </c>
      <c r="B9" s="4" t="inlineStr">
        <is>
          <t>(11.30%)</t>
        </is>
      </c>
      <c r="C9" s="4" t="inlineStr">
        <is>
          <t>(6.70%)</t>
        </is>
      </c>
    </row>
    <row r="10">
      <c r="A10" s="4" t="inlineStr">
        <is>
          <t>Other</t>
        </is>
      </c>
      <c r="B10" s="10" t="n">
        <v>0.042</v>
      </c>
      <c r="C10" s="11" t="n">
        <v>0.03</v>
      </c>
    </row>
    <row r="11">
      <c r="A11" s="4" t="inlineStr">
        <is>
          <t>Effective tax rate</t>
        </is>
      </c>
      <c r="B11" s="10" t="n">
        <v>0.105</v>
      </c>
      <c r="C11" s="10" t="n">
        <v>0.2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Non-cash deferred income tax expense (benefit)</t>
        </is>
      </c>
      <c r="B4" s="9" t="n">
        <v>-4.5</v>
      </c>
    </row>
    <row r="5">
      <c r="A5" s="4" t="inlineStr">
        <is>
          <t>Amortization period of pre-transition foreign currency losses against taxable income</t>
        </is>
      </c>
      <c r="B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tockholders' Equity - Components of Accumulated Other Comprehensive Loss (Details) - USD ($) $ in Thousands</t>
        </is>
      </c>
      <c r="C1" s="2" t="inlineStr">
        <is>
          <t>3 Months Ended</t>
        </is>
      </c>
    </row>
    <row r="2">
      <c r="C2" s="2" t="inlineStr">
        <is>
          <t>Mar. 31, 2025</t>
        </is>
      </c>
      <c r="E2" s="2" t="inlineStr">
        <is>
          <t>Mar. 31, 2024</t>
        </is>
      </c>
    </row>
    <row r="3">
      <c r="A3" s="3" t="inlineStr">
        <is>
          <t>Accumulated Other Comprehensive Income Loss [Line Items]</t>
        </is>
      </c>
      <c r="C3" s="4" t="inlineStr">
        <is>
          <t xml:space="preserve"> </t>
        </is>
      </c>
      <c r="E3" s="4" t="inlineStr">
        <is>
          <t xml:space="preserve"> </t>
        </is>
      </c>
    </row>
    <row r="4">
      <c r="A4" s="4" t="inlineStr">
        <is>
          <t>Balance</t>
        </is>
      </c>
      <c r="C4" s="6" t="n">
        <v>982459</v>
      </c>
      <c r="E4" s="6" t="n">
        <v>917585</v>
      </c>
    </row>
    <row r="5">
      <c r="A5" s="3" t="inlineStr">
        <is>
          <t>Current period other comprehensive (loss) income:</t>
        </is>
      </c>
      <c r="C5" s="4" t="inlineStr">
        <is>
          <t xml:space="preserve"> </t>
        </is>
      </c>
      <c r="E5" s="4" t="inlineStr">
        <is>
          <t xml:space="preserve"> </t>
        </is>
      </c>
    </row>
    <row r="6">
      <c r="A6" s="4" t="inlineStr">
        <is>
          <t>Total current period other comprehensive (loss) income</t>
        </is>
      </c>
      <c r="C6" s="5" t="n">
        <v>-2713</v>
      </c>
      <c r="E6" s="5" t="n">
        <v>684</v>
      </c>
    </row>
    <row r="7">
      <c r="A7" s="4" t="inlineStr">
        <is>
          <t>Balance</t>
        </is>
      </c>
      <c r="C7" s="5" t="n">
        <v>968868</v>
      </c>
      <c r="E7" s="5" t="n">
        <v>916149</v>
      </c>
    </row>
    <row r="8">
      <c r="A8" s="4" t="inlineStr">
        <is>
          <t>Foreign Currency Translation Adjustments</t>
        </is>
      </c>
      <c r="C8" s="4" t="inlineStr">
        <is>
          <t xml:space="preserve"> </t>
        </is>
      </c>
      <c r="E8" s="4" t="inlineStr">
        <is>
          <t xml:space="preserve"> </t>
        </is>
      </c>
    </row>
    <row r="9">
      <c r="A9" s="3" t="inlineStr">
        <is>
          <t>Accumulated Other Comprehensive Income Loss [Line Items]</t>
        </is>
      </c>
      <c r="C9" s="4" t="inlineStr">
        <is>
          <t xml:space="preserve"> </t>
        </is>
      </c>
      <c r="E9" s="4" t="inlineStr">
        <is>
          <t xml:space="preserve"> </t>
        </is>
      </c>
    </row>
    <row r="10">
      <c r="A10" s="4" t="inlineStr">
        <is>
          <t>Balance</t>
        </is>
      </c>
      <c r="C10" s="5" t="n">
        <v>-16383</v>
      </c>
      <c r="E10" s="5" t="n">
        <v>-12695</v>
      </c>
    </row>
    <row r="11">
      <c r="A11" s="3" t="inlineStr">
        <is>
          <t>Current period other comprehensive (loss) income:</t>
        </is>
      </c>
      <c r="C11" s="4" t="inlineStr">
        <is>
          <t xml:space="preserve"> </t>
        </is>
      </c>
      <c r="E11" s="4" t="inlineStr">
        <is>
          <t xml:space="preserve"> </t>
        </is>
      </c>
    </row>
    <row r="12">
      <c r="A12" s="4" t="inlineStr">
        <is>
          <t>Other comprehensive (loss) income before reclassifications</t>
        </is>
      </c>
      <c r="C12" s="5" t="n">
        <v>3273</v>
      </c>
      <c r="E12" s="5" t="n">
        <v>-1534</v>
      </c>
    </row>
    <row r="13">
      <c r="A13" s="4" t="inlineStr">
        <is>
          <t>Amounts reclassified from accumulated other comprehensive (loss) income</t>
        </is>
      </c>
      <c r="B13" s="4" t="inlineStr">
        <is>
          <t>[1],[2]</t>
        </is>
      </c>
      <c r="C13" s="5" t="n">
        <v>-4094</v>
      </c>
      <c r="E13" s="4" t="inlineStr">
        <is>
          <t xml:space="preserve"> </t>
        </is>
      </c>
    </row>
    <row r="14">
      <c r="A14" s="4" t="inlineStr">
        <is>
          <t>Effect of taxes</t>
        </is>
      </c>
      <c r="C14" s="4" t="inlineStr">
        <is>
          <t xml:space="preserve"> </t>
        </is>
      </c>
      <c r="E14" s="5" t="n">
        <v>112</v>
      </c>
    </row>
    <row r="15">
      <c r="A15" s="4" t="inlineStr">
        <is>
          <t>Total current period other comprehensive (loss) income</t>
        </is>
      </c>
      <c r="C15" s="5" t="n">
        <v>-821</v>
      </c>
      <c r="E15" s="5" t="n">
        <v>-1422</v>
      </c>
    </row>
    <row r="16">
      <c r="A16" s="4" t="inlineStr">
        <is>
          <t>Balance</t>
        </is>
      </c>
      <c r="C16" s="5" t="n">
        <v>-17204</v>
      </c>
      <c r="E16" s="5" t="n">
        <v>-14117</v>
      </c>
    </row>
    <row r="17">
      <c r="A17" s="4" t="inlineStr">
        <is>
          <t>Change in Fair Value of Interest Rate Hedge Agreements and Other Adjustments</t>
        </is>
      </c>
      <c r="C17" s="4" t="inlineStr">
        <is>
          <t xml:space="preserve"> </t>
        </is>
      </c>
      <c r="E17" s="4" t="inlineStr">
        <is>
          <t xml:space="preserve"> </t>
        </is>
      </c>
    </row>
    <row r="18">
      <c r="A18" s="3" t="inlineStr">
        <is>
          <t>Accumulated Other Comprehensive Income Loss [Line Items]</t>
        </is>
      </c>
      <c r="C18" s="4" t="inlineStr">
        <is>
          <t xml:space="preserve"> </t>
        </is>
      </c>
      <c r="E18" s="4" t="inlineStr">
        <is>
          <t xml:space="preserve"> </t>
        </is>
      </c>
    </row>
    <row r="19">
      <c r="A19" s="4" t="inlineStr">
        <is>
          <t>Balance</t>
        </is>
      </c>
      <c r="C19" s="5" t="n">
        <v>637</v>
      </c>
      <c r="E19" s="5" t="n">
        <v>810</v>
      </c>
    </row>
    <row r="20">
      <c r="A20" s="3" t="inlineStr">
        <is>
          <t>Current period other comprehensive (loss) income:</t>
        </is>
      </c>
      <c r="C20" s="4" t="inlineStr">
        <is>
          <t xml:space="preserve"> </t>
        </is>
      </c>
      <c r="E20" s="4" t="inlineStr">
        <is>
          <t xml:space="preserve"> </t>
        </is>
      </c>
    </row>
    <row r="21">
      <c r="A21" s="4" t="inlineStr">
        <is>
          <t>Other comprehensive (loss) income before reclassifications</t>
        </is>
      </c>
      <c r="C21" s="5" t="n">
        <v>-1854</v>
      </c>
      <c r="E21" s="5" t="n">
        <v>4589</v>
      </c>
    </row>
    <row r="22">
      <c r="A22" s="4" t="inlineStr">
        <is>
          <t>Amounts reclassified from accumulated other comprehensive (loss) income</t>
        </is>
      </c>
      <c r="C22" s="5" t="n">
        <v>-691</v>
      </c>
      <c r="D22" s="4" t="inlineStr">
        <is>
          <t>[1],[2]</t>
        </is>
      </c>
      <c r="E22" s="5" t="n">
        <v>-1671</v>
      </c>
    </row>
    <row r="23">
      <c r="A23" s="4" t="inlineStr">
        <is>
          <t>Effect of taxes</t>
        </is>
      </c>
      <c r="C23" s="5" t="n">
        <v>653</v>
      </c>
      <c r="E23" s="5" t="n">
        <v>-812</v>
      </c>
    </row>
    <row r="24">
      <c r="A24" s="4" t="inlineStr">
        <is>
          <t>Total current period other comprehensive (loss) income</t>
        </is>
      </c>
      <c r="C24" s="5" t="n">
        <v>-1892</v>
      </c>
      <c r="E24" s="5" t="n">
        <v>2106</v>
      </c>
    </row>
    <row r="25">
      <c r="A25" s="4" t="inlineStr">
        <is>
          <t>Balance</t>
        </is>
      </c>
      <c r="C25" s="5" t="n">
        <v>-1255</v>
      </c>
      <c r="E25" s="5" t="n">
        <v>2916</v>
      </c>
    </row>
    <row r="26">
      <c r="A26" s="4" t="inlineStr">
        <is>
          <t>Accumulated Other Comprehensive Loss</t>
        </is>
      </c>
      <c r="C26" s="4" t="inlineStr">
        <is>
          <t xml:space="preserve"> </t>
        </is>
      </c>
      <c r="E26" s="4" t="inlineStr">
        <is>
          <t xml:space="preserve"> </t>
        </is>
      </c>
    </row>
    <row r="27">
      <c r="A27" s="3" t="inlineStr">
        <is>
          <t>Accumulated Other Comprehensive Income Loss [Line Items]</t>
        </is>
      </c>
      <c r="C27" s="4" t="inlineStr">
        <is>
          <t xml:space="preserve"> </t>
        </is>
      </c>
      <c r="E27" s="4" t="inlineStr">
        <is>
          <t xml:space="preserve"> </t>
        </is>
      </c>
    </row>
    <row r="28">
      <c r="A28" s="4" t="inlineStr">
        <is>
          <t>Balance</t>
        </is>
      </c>
      <c r="C28" s="5" t="n">
        <v>-15746</v>
      </c>
      <c r="E28" s="5" t="n">
        <v>-11885</v>
      </c>
    </row>
    <row r="29">
      <c r="A29" s="3" t="inlineStr">
        <is>
          <t>Current period other comprehensive (loss) income:</t>
        </is>
      </c>
      <c r="C29" s="4" t="inlineStr">
        <is>
          <t xml:space="preserve"> </t>
        </is>
      </c>
      <c r="E29" s="4" t="inlineStr">
        <is>
          <t xml:space="preserve"> </t>
        </is>
      </c>
    </row>
    <row r="30">
      <c r="A30" s="4" t="inlineStr">
        <is>
          <t>Other comprehensive (loss) income before reclassifications</t>
        </is>
      </c>
      <c r="C30" s="5" t="n">
        <v>1419</v>
      </c>
      <c r="E30" s="5" t="n">
        <v>3055</v>
      </c>
    </row>
    <row r="31">
      <c r="A31" s="4" t="inlineStr">
        <is>
          <t>Amounts reclassified from accumulated other comprehensive (loss) income</t>
        </is>
      </c>
      <c r="C31" s="5" t="n">
        <v>-4785</v>
      </c>
      <c r="D31" s="4" t="inlineStr">
        <is>
          <t>[1],[2]</t>
        </is>
      </c>
      <c r="E31" s="5" t="n">
        <v>-1671</v>
      </c>
    </row>
    <row r="32">
      <c r="A32" s="4" t="inlineStr">
        <is>
          <t>Effect of taxes</t>
        </is>
      </c>
      <c r="C32" s="5" t="n">
        <v>653</v>
      </c>
      <c r="E32" s="5" t="n">
        <v>-700</v>
      </c>
    </row>
    <row r="33">
      <c r="A33" s="4" t="inlineStr">
        <is>
          <t>Total current period other comprehensive (loss) income</t>
        </is>
      </c>
      <c r="C33" s="5" t="n">
        <v>-2713</v>
      </c>
      <c r="E33" s="5" t="n">
        <v>684</v>
      </c>
    </row>
    <row r="34">
      <c r="A34" s="4" t="inlineStr">
        <is>
          <t>Balance</t>
        </is>
      </c>
      <c r="C34" s="6" t="n">
        <v>-18459</v>
      </c>
      <c r="E34" s="6" t="n">
        <v>-11201</v>
      </c>
    </row>
    <row r="35"/>
    <row r="36">
      <c r="A36" s="4" t="inlineStr">
        <is>
          <t>[1] The Company expects to reclassify approximately $ 0.1 million of unrealized losses related to the Change in Fair Value of Interest Rate Hedge Agreements from accumulated other comprehensive (loss) income into earnings during the next 12 months. The Company reclassified $ 4.1 million of effect of taxes related to Foreign Currency Translation Adjustments from accumulated other comprehensive (loss) income into earnings in connection with IRC 987. See “Note 8 – Income Taxes”.</t>
        </is>
      </c>
    </row>
  </sheetData>
  <mergeCells count="5">
    <mergeCell ref="C1:E1"/>
    <mergeCell ref="C2:D2"/>
    <mergeCell ref="A35:D35"/>
    <mergeCell ref="A1:B2"/>
    <mergeCell ref="A36:D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ockholders' Equity - Components of Accumulated Other Comprehensive Loss (Parenthetical) (Details) $ in Thousand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Expects to reclassify unrealized losses related to change in fair value of interest rate hedge agreement from accumulated other comprehensive (loss) income into earnings</t>
        </is>
      </c>
      <c r="B4" s="6" t="n">
        <v>100</v>
      </c>
    </row>
    <row r="5">
      <c r="A5" s="4" t="inlineStr">
        <is>
          <t>Foreign Currency Translation Adjustments</t>
        </is>
      </c>
      <c r="B5" s="4" t="inlineStr">
        <is>
          <t xml:space="preserve"> </t>
        </is>
      </c>
    </row>
    <row r="6">
      <c r="A6" s="3" t="inlineStr">
        <is>
          <t>Accumulated Other Comprehensive Income (Loss) [Line Items]</t>
        </is>
      </c>
      <c r="B6" s="4" t="inlineStr">
        <is>
          <t xml:space="preserve"> </t>
        </is>
      </c>
    </row>
    <row r="7">
      <c r="A7" s="4" t="inlineStr">
        <is>
          <t>Amounts reclassified from accumulated other comprehensive (loss) income</t>
        </is>
      </c>
      <c r="B7" s="6" t="n">
        <v>4094</v>
      </c>
      <c r="C7" s="4" t="inlineStr">
        <is>
          <t>[1],[2]</t>
        </is>
      </c>
    </row>
    <row r="8"/>
    <row r="9">
      <c r="A9" s="4" t="inlineStr">
        <is>
          <t>[1] The Company expects to reclassify approximately $ 0.1 million of unrealized losses related to the Change in Fair Value of Interest Rate Hedge Agreements from accumulated other comprehensive (loss) income into earnings during the next 12 months. The Company reclassified $ 4.1 million of effect of taxes related to Foreign Currency Translation Adjustments from accumulated other comprehensive (loss) income into earnings in connection with IRC 987. See “Note 8 – Income Taxes”.</t>
        </is>
      </c>
    </row>
  </sheetData>
  <mergeCells count="5">
    <mergeCell ref="B2:C2"/>
    <mergeCell ref="A8:C8"/>
    <mergeCell ref="A9:C9"/>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ockholders' Equity - Additional Information (Details)</t>
        </is>
      </c>
      <c r="B1" s="2" t="inlineStr">
        <is>
          <t>Mar. 31, 2025 USD ($)</t>
        </is>
      </c>
    </row>
    <row r="2">
      <c r="A2" s="4" t="inlineStr">
        <is>
          <t>300.0 Million Share Repurchase Program</t>
        </is>
      </c>
      <c r="B2" s="4" t="inlineStr">
        <is>
          <t xml:space="preserve"> </t>
        </is>
      </c>
    </row>
    <row r="3">
      <c r="A3" s="3" t="inlineStr">
        <is>
          <t>Equity Class Of Treasury Stock [Line Items]</t>
        </is>
      </c>
      <c r="B3" s="4" t="inlineStr">
        <is>
          <t xml:space="preserve"> </t>
        </is>
      </c>
    </row>
    <row r="4">
      <c r="A4" s="4" t="inlineStr">
        <is>
          <t>Stock repurchase program, authorized amount</t>
        </is>
      </c>
      <c r="B4" s="6"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851</v>
      </c>
      <c r="C4" s="6" t="n">
        <v>2731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2</v>
      </c>
      <c r="C6" s="5" t="n">
        <v>1347</v>
      </c>
    </row>
    <row r="7">
      <c r="A7" s="4" t="inlineStr">
        <is>
          <t>Deferred income taxes and unrecognized income tax benefits</t>
        </is>
      </c>
      <c r="B7" s="5" t="n">
        <v>-2594</v>
      </c>
      <c r="C7" s="5" t="n">
        <v>-4786</v>
      </c>
    </row>
    <row r="8">
      <c r="A8" s="4" t="inlineStr">
        <is>
          <t>Non-cash equity compensation</t>
        </is>
      </c>
      <c r="B8" s="5" t="n">
        <v>4186</v>
      </c>
      <c r="C8" s="5" t="n">
        <v>3551</v>
      </c>
    </row>
    <row r="9">
      <c r="A9" s="4" t="inlineStr">
        <is>
          <t>Depreciation and amortization</t>
        </is>
      </c>
      <c r="B9" s="5" t="n">
        <v>14795</v>
      </c>
      <c r="C9" s="5" t="n">
        <v>13865</v>
      </c>
    </row>
    <row r="10">
      <c r="A10" s="4" t="inlineStr">
        <is>
          <t>Gain on divestiture of a business</t>
        </is>
      </c>
      <c r="B10" s="5" t="n">
        <v>0</v>
      </c>
      <c r="C10" s="5" t="n">
        <v>-1715</v>
      </c>
    </row>
    <row r="11">
      <c r="A11" s="4" t="inlineStr">
        <is>
          <t>Other operating adjustments, net</t>
        </is>
      </c>
      <c r="B11" s="5" t="n">
        <v>1435</v>
      </c>
      <c r="C11" s="5" t="n">
        <v>46</v>
      </c>
    </row>
    <row r="12">
      <c r="A12" s="3" t="inlineStr">
        <is>
          <t>Changes in operating assets and liabilities, net of the effects of acquisitions:</t>
        </is>
      </c>
      <c r="B12" s="4" t="inlineStr">
        <is>
          <t xml:space="preserve"> </t>
        </is>
      </c>
      <c r="C12" s="4" t="inlineStr">
        <is>
          <t xml:space="preserve"> </t>
        </is>
      </c>
    </row>
    <row r="13">
      <c r="A13" s="4" t="inlineStr">
        <is>
          <t>Net contract assets and liabilities</t>
        </is>
      </c>
      <c r="B13" s="5" t="n">
        <v>-34610</v>
      </c>
      <c r="C13" s="5" t="n">
        <v>-29024</v>
      </c>
    </row>
    <row r="14">
      <c r="A14" s="4" t="inlineStr">
        <is>
          <t>Contract receivables</t>
        </is>
      </c>
      <c r="B14" s="5" t="n">
        <v>21340</v>
      </c>
      <c r="C14" s="5" t="n">
        <v>1604</v>
      </c>
    </row>
    <row r="15">
      <c r="A15" s="4" t="inlineStr">
        <is>
          <t>Prepaid expenses and other assets</t>
        </is>
      </c>
      <c r="B15" s="5" t="n">
        <v>-1314</v>
      </c>
      <c r="C15" s="5" t="n">
        <v>-192</v>
      </c>
    </row>
    <row r="16">
      <c r="A16" s="4" t="inlineStr">
        <is>
          <t>Operating lease assets and liabilities, net</t>
        </is>
      </c>
      <c r="B16" s="5" t="n">
        <v>-1862</v>
      </c>
      <c r="C16" s="5" t="n">
        <v>523</v>
      </c>
    </row>
    <row r="17">
      <c r="A17" s="4" t="inlineStr">
        <is>
          <t>Accounts payable</t>
        </is>
      </c>
      <c r="B17" s="5" t="n">
        <v>-37674</v>
      </c>
      <c r="C17" s="5" t="n">
        <v>-15119</v>
      </c>
    </row>
    <row r="18">
      <c r="A18" s="4" t="inlineStr">
        <is>
          <t>Accrued salaries and benefits</t>
        </is>
      </c>
      <c r="B18" s="5" t="n">
        <v>-30465</v>
      </c>
      <c r="C18" s="5" t="n">
        <v>-17775</v>
      </c>
    </row>
    <row r="19">
      <c r="A19" s="4" t="inlineStr">
        <is>
          <t>Accrued subcontractors and other direct costs</t>
        </is>
      </c>
      <c r="B19" s="5" t="n">
        <v>2064</v>
      </c>
      <c r="C19" s="5" t="n">
        <v>3303</v>
      </c>
    </row>
    <row r="20">
      <c r="A20" s="4" t="inlineStr">
        <is>
          <t>Accrued expenses and other current liabilities</t>
        </is>
      </c>
      <c r="B20" s="5" t="n">
        <v>80</v>
      </c>
      <c r="C20" s="5" t="n">
        <v>-3988</v>
      </c>
    </row>
    <row r="21">
      <c r="A21" s="4" t="inlineStr">
        <is>
          <t>Income tax receivable and payable</t>
        </is>
      </c>
      <c r="B21" s="5" t="n">
        <v>5235</v>
      </c>
      <c r="C21" s="5" t="n">
        <v>11375</v>
      </c>
    </row>
    <row r="22">
      <c r="A22" s="4" t="inlineStr">
        <is>
          <t>Other liabilities</t>
        </is>
      </c>
      <c r="B22" s="5" t="n">
        <v>-409</v>
      </c>
      <c r="C22" s="5" t="n">
        <v>-333</v>
      </c>
    </row>
    <row r="23">
      <c r="A23" s="4" t="inlineStr">
        <is>
          <t>Net Cash Used in Operating Activities</t>
        </is>
      </c>
      <c r="B23" s="5" t="n">
        <v>-33034</v>
      </c>
      <c r="C23" s="5" t="n">
        <v>-10001</v>
      </c>
    </row>
    <row r="24">
      <c r="A24" s="3" t="inlineStr">
        <is>
          <t>Cash Flows from Investing Activities</t>
        </is>
      </c>
      <c r="B24" s="4" t="inlineStr">
        <is>
          <t xml:space="preserve"> </t>
        </is>
      </c>
      <c r="C24" s="4" t="inlineStr">
        <is>
          <t xml:space="preserve"> </t>
        </is>
      </c>
    </row>
    <row r="25">
      <c r="A25" s="4" t="inlineStr">
        <is>
          <t>Payments for purchase of property and equipment and capitalized software</t>
        </is>
      </c>
      <c r="B25" s="5" t="n">
        <v>-3452</v>
      </c>
      <c r="C25" s="5" t="n">
        <v>-5226</v>
      </c>
    </row>
    <row r="26">
      <c r="A26" s="4" t="inlineStr">
        <is>
          <t>Proceeds from divestiture of a business</t>
        </is>
      </c>
      <c r="B26" s="5" t="n">
        <v>0</v>
      </c>
      <c r="C26" s="5" t="n">
        <v>1715</v>
      </c>
    </row>
    <row r="27">
      <c r="A27" s="4" t="inlineStr">
        <is>
          <t>Net Cash Used in Investing Activities</t>
        </is>
      </c>
      <c r="B27" s="5" t="n">
        <v>-3452</v>
      </c>
      <c r="C27" s="5" t="n">
        <v>-3511</v>
      </c>
    </row>
    <row r="28">
      <c r="A28" s="3" t="inlineStr">
        <is>
          <t>Cash Flows from Financing Activities</t>
        </is>
      </c>
      <c r="B28" s="4" t="inlineStr">
        <is>
          <t xml:space="preserve"> </t>
        </is>
      </c>
      <c r="C28" s="4" t="inlineStr">
        <is>
          <t xml:space="preserve"> </t>
        </is>
      </c>
    </row>
    <row r="29">
      <c r="A29" s="4" t="inlineStr">
        <is>
          <t>Advances from working capital facilities</t>
        </is>
      </c>
      <c r="B29" s="5" t="n">
        <v>512430</v>
      </c>
      <c r="C29" s="5" t="n">
        <v>355877</v>
      </c>
    </row>
    <row r="30">
      <c r="A30" s="4" t="inlineStr">
        <is>
          <t>Payments on working capital facilities</t>
        </is>
      </c>
      <c r="B30" s="5" t="n">
        <v>-422406</v>
      </c>
      <c r="C30" s="5" t="n">
        <v>-311813</v>
      </c>
    </row>
    <row r="31">
      <c r="A31" s="4" t="inlineStr">
        <is>
          <t>Proceeds from other short-term borrowings</t>
        </is>
      </c>
      <c r="B31" s="5" t="n">
        <v>2780</v>
      </c>
      <c r="C31" s="5" t="n">
        <v>24356</v>
      </c>
    </row>
    <row r="32">
      <c r="A32" s="4" t="inlineStr">
        <is>
          <t>Repayments of other short-term borrowings</t>
        </is>
      </c>
      <c r="B32" s="5" t="n">
        <v>-9172</v>
      </c>
      <c r="C32" s="5" t="n">
        <v>-23950</v>
      </c>
    </row>
    <row r="33">
      <c r="A33" s="4" t="inlineStr">
        <is>
          <t>Receipt of restricted contract funds</t>
        </is>
      </c>
      <c r="B33" s="5" t="n">
        <v>0</v>
      </c>
      <c r="C33" s="5" t="n">
        <v>1261</v>
      </c>
    </row>
    <row r="34">
      <c r="A34" s="4" t="inlineStr">
        <is>
          <t>Payment of restricted contract funds</t>
        </is>
      </c>
      <c r="B34" s="5" t="n">
        <v>0</v>
      </c>
      <c r="C34" s="5" t="n">
        <v>-3391</v>
      </c>
    </row>
    <row r="35">
      <c r="A35" s="4" t="inlineStr">
        <is>
          <t>Dividends paid</t>
        </is>
      </c>
      <c r="B35" s="5" t="n">
        <v>-2620</v>
      </c>
      <c r="C35" s="5" t="n">
        <v>-2636</v>
      </c>
    </row>
    <row r="36">
      <c r="A36" s="4" t="inlineStr">
        <is>
          <t>Net payments for stock issuances and share repurchases</t>
        </is>
      </c>
      <c r="B36" s="5" t="n">
        <v>-39342</v>
      </c>
      <c r="C36" s="5" t="n">
        <v>-30355</v>
      </c>
    </row>
    <row r="37">
      <c r="A37" s="4" t="inlineStr">
        <is>
          <t>Other financing, net</t>
        </is>
      </c>
      <c r="B37" s="5" t="n">
        <v>-646</v>
      </c>
      <c r="C37" s="5" t="n">
        <v>-516</v>
      </c>
    </row>
    <row r="38">
      <c r="A38" s="4" t="inlineStr">
        <is>
          <t>Net Cash Provided by Financing Activities</t>
        </is>
      </c>
      <c r="B38" s="5" t="n">
        <v>41024</v>
      </c>
      <c r="C38" s="5" t="n">
        <v>8833</v>
      </c>
    </row>
    <row r="39">
      <c r="A39" s="4" t="inlineStr">
        <is>
          <t>Effect of Exchange Rate Changes on Cash, Cash Equivalents, and Restricted Cash</t>
        </is>
      </c>
      <c r="B39" s="5" t="n">
        <v>737</v>
      </c>
      <c r="C39" s="5" t="n">
        <v>-171</v>
      </c>
    </row>
    <row r="40">
      <c r="A40" s="4" t="inlineStr">
        <is>
          <t>Net Change in Cash, Cash Equivalents, and Restricted Cash</t>
        </is>
      </c>
      <c r="B40" s="5" t="n">
        <v>5275</v>
      </c>
      <c r="C40" s="5" t="n">
        <v>-4850</v>
      </c>
    </row>
    <row r="41">
      <c r="A41" s="4" t="inlineStr">
        <is>
          <t>Cash, Cash Equivalents, and Restricted Cash, Beginning of Period</t>
        </is>
      </c>
      <c r="B41" s="5" t="n">
        <v>18817</v>
      </c>
      <c r="C41" s="5" t="n">
        <v>9449</v>
      </c>
    </row>
    <row r="42">
      <c r="A42" s="4" t="inlineStr">
        <is>
          <t>Cash, Cash Equivalents, and Restricted Cash, End of Period</t>
        </is>
      </c>
      <c r="B42" s="5" t="n">
        <v>24092</v>
      </c>
      <c r="C42" s="5" t="n">
        <v>4599</v>
      </c>
    </row>
    <row r="43">
      <c r="A43" s="3" t="inlineStr">
        <is>
          <t>Supplemental Disclosure of Cash Flow Information</t>
        </is>
      </c>
      <c r="B43" s="4" t="inlineStr">
        <is>
          <t xml:space="preserve"> </t>
        </is>
      </c>
      <c r="C43" s="4" t="inlineStr">
        <is>
          <t xml:space="preserve"> </t>
        </is>
      </c>
    </row>
    <row r="44">
      <c r="A44" s="4" t="inlineStr">
        <is>
          <t>Interest</t>
        </is>
      </c>
      <c r="B44" s="5" t="n">
        <v>4544</v>
      </c>
      <c r="C44" s="5" t="n">
        <v>7740</v>
      </c>
    </row>
    <row r="45">
      <c r="A45" s="4" t="inlineStr">
        <is>
          <t>Income taxes</t>
        </is>
      </c>
      <c r="B45" s="6" t="n">
        <v>1095</v>
      </c>
      <c r="C45" s="6" t="n">
        <v>11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purchase of Shares (Details) - USD ($)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Stock Repurchased During Period, Value</t>
        </is>
      </c>
      <c r="B4" s="6" t="n">
        <v>39348</v>
      </c>
      <c r="C4" s="6" t="n">
        <v>30480</v>
      </c>
    </row>
    <row r="5">
      <c r="A5" s="4" t="inlineStr">
        <is>
          <t>Stock Repurchased During Period, Shares</t>
        </is>
      </c>
      <c r="B5" s="5" t="n">
        <v>355858</v>
      </c>
      <c r="C5" s="5" t="n">
        <v>218698</v>
      </c>
    </row>
    <row r="6">
      <c r="A6" s="4" t="inlineStr">
        <is>
          <t>300.0 Million Share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d During Period, Value</t>
        </is>
      </c>
      <c r="B8" s="6" t="n">
        <v>35052</v>
      </c>
      <c r="C8" s="6" t="n">
        <v>23831</v>
      </c>
    </row>
    <row r="9">
      <c r="A9" s="4" t="inlineStr">
        <is>
          <t>Stock Repurchased During Period, Shares</t>
        </is>
      </c>
      <c r="B9" s="5" t="n">
        <v>313048</v>
      </c>
      <c r="C9" s="5" t="n">
        <v>172817</v>
      </c>
    </row>
    <row r="10">
      <c r="A10" s="4" t="inlineStr">
        <is>
          <t>Vesting of RSUs and PSAs</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Stock Repurchased During Period, Value</t>
        </is>
      </c>
      <c r="B12" s="6" t="n">
        <v>4296</v>
      </c>
      <c r="C12" s="6" t="n">
        <v>6649</v>
      </c>
    </row>
    <row r="13">
      <c r="A13" s="4" t="inlineStr">
        <is>
          <t>Stock Repurchased During Period, Shares</t>
        </is>
      </c>
      <c r="B13" s="5" t="n">
        <v>42810</v>
      </c>
      <c r="C13" s="5" t="n">
        <v>4588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in Millions</t>
        </is>
      </c>
      <c r="C1" s="2" t="inlineStr">
        <is>
          <t>3 Months Ended</t>
        </is>
      </c>
    </row>
    <row r="2">
      <c r="B2" s="2" t="inlineStr">
        <is>
          <t>Apr. 04, 2018</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4</v>
      </c>
      <c r="D4" s="9" t="n">
        <v>5.9</v>
      </c>
    </row>
    <row r="5">
      <c r="A5" s="4" t="inlineStr">
        <is>
          <t>Unrecognized compensation expense</t>
        </is>
      </c>
      <c r="B5" s="4" t="inlineStr">
        <is>
          <t xml:space="preserve"> </t>
        </is>
      </c>
      <c r="C5" s="9" t="n">
        <v>41.5</v>
      </c>
      <c r="D5" s="4" t="inlineStr">
        <is>
          <t xml:space="preserve"> </t>
        </is>
      </c>
    </row>
    <row r="6">
      <c r="A6" s="4" t="inlineStr">
        <is>
          <t>Share-based compensation arrangement by share-based payment award, award vesting period</t>
        </is>
      </c>
      <c r="B6" s="4" t="inlineStr">
        <is>
          <t xml:space="preserve"> </t>
        </is>
      </c>
      <c r="C6" s="4" t="inlineStr">
        <is>
          <t>2 years 1 month 6 days</t>
        </is>
      </c>
      <c r="D6" s="4" t="inlineStr">
        <is>
          <t xml:space="preserve"> </t>
        </is>
      </c>
    </row>
    <row r="7">
      <c r="A7" s="4" t="inlineStr">
        <is>
          <t>Omnibus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number of shares grants</t>
        </is>
      </c>
      <c r="B9" s="5" t="n">
        <v>2050000</v>
      </c>
      <c r="C9" s="4" t="inlineStr">
        <is>
          <t xml:space="preserve"> </t>
        </is>
      </c>
      <c r="D9" s="4" t="inlineStr">
        <is>
          <t xml:space="preserve"> </t>
        </is>
      </c>
    </row>
    <row r="10">
      <c r="A10" s="4" t="inlineStr">
        <is>
          <t>Share-based compensation arrangement by share-based payment award, number of shares available for grant</t>
        </is>
      </c>
      <c r="B10" s="4" t="inlineStr">
        <is>
          <t xml:space="preserve"> </t>
        </is>
      </c>
      <c r="C10" s="5" t="n">
        <v>794760</v>
      </c>
      <c r="D1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Awards Granted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s Granted</t>
        </is>
      </c>
      <c r="B4" s="5" t="n">
        <v>291112</v>
      </c>
      <c r="C4" s="5" t="n">
        <v>144818</v>
      </c>
    </row>
    <row r="5">
      <c r="A5" s="4" t="inlineStr">
        <is>
          <t>Employee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t>
        </is>
      </c>
      <c r="B7" s="5" t="n">
        <v>218034</v>
      </c>
      <c r="C7" s="5" t="n">
        <v>110754</v>
      </c>
    </row>
    <row r="8">
      <c r="A8" s="4" t="inlineStr">
        <is>
          <t>Average Grant Date Fair Value</t>
        </is>
      </c>
      <c r="B8" s="8" t="n">
        <v>81.93000000000001</v>
      </c>
      <c r="C8" s="8" t="n">
        <v>156.16</v>
      </c>
    </row>
    <row r="9">
      <c r="A9" s="4" t="inlineStr">
        <is>
          <t>Cash-Settl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t>
        </is>
      </c>
      <c r="B11" s="5" t="n">
        <v>73078</v>
      </c>
      <c r="C11" s="5" t="n">
        <v>34064</v>
      </c>
    </row>
    <row r="12">
      <c r="A12" s="4" t="inlineStr">
        <is>
          <t>Average Grant Date Fair Value</t>
        </is>
      </c>
      <c r="B12" s="8" t="n">
        <v>84.83</v>
      </c>
      <c r="C12" s="8" t="n">
        <v>152.5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55" customWidth="1" min="3" max="3"/>
    <col width="16" customWidth="1" min="4" max="4"/>
  </cols>
  <sheetData>
    <row r="1">
      <c r="A1" s="1" t="inlineStr">
        <is>
          <t>Acquisition and Divestiture - Additional Information (Details) - Applied Energy Group, Inc. - USD ($) $ in Thousands</t>
        </is>
      </c>
      <c r="C1" s="2" t="inlineStr">
        <is>
          <t>3 Months Ended</t>
        </is>
      </c>
      <c r="D1" s="2" t="inlineStr">
        <is>
          <t>12 Months Ended</t>
        </is>
      </c>
    </row>
    <row r="2">
      <c r="B2" s="2" t="inlineStr">
        <is>
          <t>Dec. 31, 2024</t>
        </is>
      </c>
      <c r="C2" s="2" t="inlineStr">
        <is>
          <t>Mar. 31, 2025</t>
        </is>
      </c>
      <c r="D2" s="2" t="inlineStr">
        <is>
          <t>Dec. 31, 2024</t>
        </is>
      </c>
    </row>
    <row r="3">
      <c r="A3" s="3" t="inlineStr">
        <is>
          <t>Acquisition and Divestiture [Line Items]</t>
        </is>
      </c>
      <c r="B3" s="4" t="inlineStr">
        <is>
          <t xml:space="preserve"> </t>
        </is>
      </c>
      <c r="C3" s="4" t="inlineStr">
        <is>
          <t xml:space="preserve"> </t>
        </is>
      </c>
      <c r="D3" s="4" t="inlineStr">
        <is>
          <t xml:space="preserve"> </t>
        </is>
      </c>
    </row>
    <row r="4">
      <c r="A4" s="4" t="inlineStr">
        <is>
          <t>Business acquisition date</t>
        </is>
      </c>
      <c r="B4" s="4" t="inlineStr">
        <is>
          <t>Dec. 31,  2024</t>
        </is>
      </c>
      <c r="C4" s="4" t="inlineStr">
        <is>
          <t xml:space="preserve"> </t>
        </is>
      </c>
      <c r="D4" s="4" t="inlineStr">
        <is>
          <t xml:space="preserve"> </t>
        </is>
      </c>
    </row>
    <row r="5">
      <c r="A5" s="4" t="inlineStr">
        <is>
          <t>Business acquisition, description</t>
        </is>
      </c>
      <c r="B5" s="4" t="inlineStr">
        <is>
          <t xml:space="preserve"> </t>
        </is>
      </c>
      <c r="C5" s="4" t="inlineStr">
        <is>
          <t>AEG an energy technology and advisory services company</t>
        </is>
      </c>
      <c r="D5" s="4" t="inlineStr">
        <is>
          <t xml:space="preserve"> </t>
        </is>
      </c>
    </row>
    <row r="6">
      <c r="A6" s="4" t="inlineStr">
        <is>
          <t>Cash purchase price</t>
        </is>
      </c>
      <c r="B6" s="6" t="n">
        <v>60700</v>
      </c>
      <c r="C6" s="4" t="inlineStr">
        <is>
          <t xml:space="preserve"> </t>
        </is>
      </c>
      <c r="D6" s="4" t="inlineStr">
        <is>
          <t xml:space="preserve"> </t>
        </is>
      </c>
    </row>
    <row r="7">
      <c r="A7" s="4" t="inlineStr">
        <is>
          <t>Restricted cash</t>
        </is>
      </c>
      <c r="B7" s="4" t="inlineStr">
        <is>
          <t xml:space="preserve"> </t>
        </is>
      </c>
      <c r="C7" s="6" t="n">
        <v>5400</v>
      </c>
      <c r="D7" s="4" t="inlineStr">
        <is>
          <t xml:space="preserve"> </t>
        </is>
      </c>
    </row>
    <row r="8">
      <c r="A8" s="4" t="inlineStr">
        <is>
          <t>Accounts receivable</t>
        </is>
      </c>
      <c r="B8" s="4" t="inlineStr">
        <is>
          <t xml:space="preserve"> </t>
        </is>
      </c>
      <c r="C8" s="5" t="n">
        <v>4500</v>
      </c>
      <c r="D8" s="4" t="inlineStr">
        <is>
          <t xml:space="preserve"> </t>
        </is>
      </c>
    </row>
    <row r="9">
      <c r="A9" s="4" t="inlineStr">
        <is>
          <t>Contract assets</t>
        </is>
      </c>
      <c r="B9" s="4" t="inlineStr">
        <is>
          <t xml:space="preserve"> </t>
        </is>
      </c>
      <c r="C9" s="5" t="n">
        <v>2600</v>
      </c>
      <c r="D9" s="4" t="inlineStr">
        <is>
          <t xml:space="preserve"> </t>
        </is>
      </c>
    </row>
    <row r="10">
      <c r="A10" s="4" t="inlineStr">
        <is>
          <t>Accrued expenses</t>
        </is>
      </c>
      <c r="B10" s="4" t="inlineStr">
        <is>
          <t xml:space="preserve"> </t>
        </is>
      </c>
      <c r="C10" s="5" t="n">
        <v>6600</v>
      </c>
      <c r="D10" s="4" t="inlineStr">
        <is>
          <t xml:space="preserve"> </t>
        </is>
      </c>
    </row>
    <row r="11">
      <c r="A11" s="4" t="inlineStr">
        <is>
          <t>Accounts payable</t>
        </is>
      </c>
      <c r="B11" s="4" t="inlineStr">
        <is>
          <t xml:space="preserve"> </t>
        </is>
      </c>
      <c r="C11" s="5" t="n">
        <v>1300</v>
      </c>
      <c r="D11" s="4" t="inlineStr">
        <is>
          <t xml:space="preserve"> </t>
        </is>
      </c>
    </row>
    <row r="12">
      <c r="A12" s="4" t="inlineStr">
        <is>
          <t>Other assets</t>
        </is>
      </c>
      <c r="B12" s="4" t="inlineStr">
        <is>
          <t xml:space="preserve"> </t>
        </is>
      </c>
      <c r="C12" s="5" t="n">
        <v>700</v>
      </c>
      <c r="D12" s="4" t="inlineStr">
        <is>
          <t xml:space="preserve"> </t>
        </is>
      </c>
    </row>
    <row r="13">
      <c r="A13" s="4" t="inlineStr">
        <is>
          <t>Other liabilities</t>
        </is>
      </c>
      <c r="B13" s="4" t="inlineStr">
        <is>
          <t xml:space="preserve"> </t>
        </is>
      </c>
      <c r="C13" s="5" t="n">
        <v>700</v>
      </c>
      <c r="D13" s="4" t="inlineStr">
        <is>
          <t xml:space="preserve"> </t>
        </is>
      </c>
    </row>
    <row r="14">
      <c r="A14" s="4" t="inlineStr">
        <is>
          <t>Trade Names and Trademarks</t>
        </is>
      </c>
      <c r="B14" s="4" t="inlineStr">
        <is>
          <t xml:space="preserve"> </t>
        </is>
      </c>
      <c r="C14" s="4" t="inlineStr">
        <is>
          <t xml:space="preserve"> </t>
        </is>
      </c>
      <c r="D14" s="4" t="inlineStr">
        <is>
          <t xml:space="preserve"> </t>
        </is>
      </c>
    </row>
    <row r="15">
      <c r="A15" s="3" t="inlineStr">
        <is>
          <t>Acquisition and Divestiture [Line Items]</t>
        </is>
      </c>
      <c r="B15" s="4" t="inlineStr">
        <is>
          <t xml:space="preserve"> </t>
        </is>
      </c>
      <c r="C15" s="4" t="inlineStr">
        <is>
          <t xml:space="preserve"> </t>
        </is>
      </c>
      <c r="D15" s="4" t="inlineStr">
        <is>
          <t xml:space="preserve"> </t>
        </is>
      </c>
    </row>
    <row r="16">
      <c r="A16" s="4" t="inlineStr">
        <is>
          <t>Purchase price allocated to intangibles</t>
        </is>
      </c>
      <c r="B16" s="4" t="inlineStr">
        <is>
          <t xml:space="preserve"> </t>
        </is>
      </c>
      <c r="C16" s="6" t="n">
        <v>350</v>
      </c>
      <c r="D16" s="4" t="inlineStr">
        <is>
          <t xml:space="preserve"> </t>
        </is>
      </c>
    </row>
    <row r="17">
      <c r="A17" s="4" t="inlineStr">
        <is>
          <t>Estimated useful lives of acquired intangible assets</t>
        </is>
      </c>
      <c r="B17" s="4" t="inlineStr">
        <is>
          <t xml:space="preserve"> </t>
        </is>
      </c>
      <c r="C17" s="4" t="inlineStr">
        <is>
          <t>3 months 15 days</t>
        </is>
      </c>
      <c r="D17" s="4" t="inlineStr">
        <is>
          <t xml:space="preserve"> </t>
        </is>
      </c>
    </row>
    <row r="18">
      <c r="A18" s="4" t="inlineStr">
        <is>
          <t>Customer-Related Intangibles</t>
        </is>
      </c>
      <c r="B18" s="4" t="inlineStr">
        <is>
          <t xml:space="preserve"> </t>
        </is>
      </c>
      <c r="C18" s="4" t="inlineStr">
        <is>
          <t xml:space="preserve"> </t>
        </is>
      </c>
      <c r="D18" s="4" t="inlineStr">
        <is>
          <t xml:space="preserve"> </t>
        </is>
      </c>
    </row>
    <row r="19">
      <c r="A19" s="3" t="inlineStr">
        <is>
          <t>Acquisition and Divestiture [Line Items]</t>
        </is>
      </c>
      <c r="B19" s="4" t="inlineStr">
        <is>
          <t xml:space="preserve"> </t>
        </is>
      </c>
      <c r="C19" s="4" t="inlineStr">
        <is>
          <t xml:space="preserve"> </t>
        </is>
      </c>
      <c r="D19" s="4" t="inlineStr">
        <is>
          <t xml:space="preserve"> </t>
        </is>
      </c>
    </row>
    <row r="20">
      <c r="A20" s="4" t="inlineStr">
        <is>
          <t>Purchase price allocated to intangibles</t>
        </is>
      </c>
      <c r="B20" s="6" t="n">
        <v>21000</v>
      </c>
      <c r="C20" s="6" t="n">
        <v>20000</v>
      </c>
      <c r="D20" s="6" t="n">
        <v>21000</v>
      </c>
    </row>
    <row r="21">
      <c r="A21" s="4" t="inlineStr">
        <is>
          <t>Estimated useful lives of acquired intangible assets</t>
        </is>
      </c>
      <c r="B21" s="4" t="inlineStr">
        <is>
          <t xml:space="preserve"> </t>
        </is>
      </c>
      <c r="C21" s="4" t="inlineStr">
        <is>
          <t>6 years</t>
        </is>
      </c>
      <c r="D21"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 - Summary of Preliminary Purchase Price Allocation (Details) - Applied Energy Group, Inc. - USD ($) $ in Thousands</t>
        </is>
      </c>
      <c r="B1" s="2" t="inlineStr">
        <is>
          <t>3 Months Ended</t>
        </is>
      </c>
    </row>
    <row r="2">
      <c r="B2" s="2" t="inlineStr">
        <is>
          <t>Mar. 31, 2025</t>
        </is>
      </c>
      <c r="C2" s="2" t="inlineStr">
        <is>
          <t>Dec. 31, 2024</t>
        </is>
      </c>
    </row>
    <row r="3">
      <c r="A3" s="3" t="inlineStr">
        <is>
          <t>Acquisition And Divestiture [Line Items]</t>
        </is>
      </c>
      <c r="B3" s="4" t="inlineStr">
        <is>
          <t xml:space="preserve"> </t>
        </is>
      </c>
      <c r="C3" s="4" t="inlineStr">
        <is>
          <t xml:space="preserve"> </t>
        </is>
      </c>
    </row>
    <row r="4">
      <c r="A4" s="4" t="inlineStr">
        <is>
          <t>Net working capital</t>
        </is>
      </c>
      <c r="B4" s="6" t="n">
        <v>3970</v>
      </c>
      <c r="C4" s="4" t="inlineStr">
        <is>
          <t xml:space="preserve"> </t>
        </is>
      </c>
    </row>
    <row r="5">
      <c r="A5" s="4" t="inlineStr">
        <is>
          <t>Property and equipment</t>
        </is>
      </c>
      <c r="B5" s="5" t="n">
        <v>55</v>
      </c>
      <c r="C5" s="4" t="inlineStr">
        <is>
          <t xml:space="preserve"> </t>
        </is>
      </c>
    </row>
    <row r="6">
      <c r="A6" s="4" t="inlineStr">
        <is>
          <t>Goodwill</t>
        </is>
      </c>
      <c r="B6" s="5" t="n">
        <v>31279</v>
      </c>
      <c r="C6" s="4" t="inlineStr">
        <is>
          <t xml:space="preserve"> </t>
        </is>
      </c>
    </row>
    <row r="7">
      <c r="A7" s="4" t="inlineStr">
        <is>
          <t>Purchase price acquisition</t>
        </is>
      </c>
      <c r="B7" s="5" t="n">
        <v>60654</v>
      </c>
      <c r="C7" s="4" t="inlineStr">
        <is>
          <t xml:space="preserve"> </t>
        </is>
      </c>
    </row>
    <row r="8">
      <c r="A8" s="4" t="inlineStr">
        <is>
          <t>Customer-Related Intangibles</t>
        </is>
      </c>
      <c r="B8" s="4" t="inlineStr">
        <is>
          <t xml:space="preserve"> </t>
        </is>
      </c>
      <c r="C8" s="4" t="inlineStr">
        <is>
          <t xml:space="preserve"> </t>
        </is>
      </c>
    </row>
    <row r="9">
      <c r="A9" s="3" t="inlineStr">
        <is>
          <t>Acquisition And Divestiture [Line Items]</t>
        </is>
      </c>
      <c r="B9" s="4" t="inlineStr">
        <is>
          <t xml:space="preserve"> </t>
        </is>
      </c>
      <c r="C9" s="4" t="inlineStr">
        <is>
          <t xml:space="preserve"> </t>
        </is>
      </c>
    </row>
    <row r="10">
      <c r="A10" s="4" t="inlineStr">
        <is>
          <t>Purchase price allocated to intangibles</t>
        </is>
      </c>
      <c r="B10" s="5" t="n">
        <v>20000</v>
      </c>
      <c r="C10" s="6" t="n">
        <v>21000</v>
      </c>
    </row>
    <row r="11">
      <c r="A11" s="4" t="inlineStr">
        <is>
          <t>Developed Technology</t>
        </is>
      </c>
      <c r="B11" s="4" t="inlineStr">
        <is>
          <t xml:space="preserve"> </t>
        </is>
      </c>
      <c r="C11" s="4" t="inlineStr">
        <is>
          <t xml:space="preserve"> </t>
        </is>
      </c>
    </row>
    <row r="12">
      <c r="A12" s="3" t="inlineStr">
        <is>
          <t>Acquisition And Divestiture [Line Items]</t>
        </is>
      </c>
      <c r="B12" s="4" t="inlineStr">
        <is>
          <t xml:space="preserve"> </t>
        </is>
      </c>
      <c r="C12" s="4" t="inlineStr">
        <is>
          <t xml:space="preserve"> </t>
        </is>
      </c>
    </row>
    <row r="13">
      <c r="A13" s="4" t="inlineStr">
        <is>
          <t>Purchase price allocated to intangibles</t>
        </is>
      </c>
      <c r="B13" s="5" t="n">
        <v>5000</v>
      </c>
      <c r="C13" s="4" t="inlineStr">
        <is>
          <t xml:space="preserve"> </t>
        </is>
      </c>
    </row>
    <row r="14">
      <c r="A14" s="4" t="inlineStr">
        <is>
          <t>Trade Names and Trademarks</t>
        </is>
      </c>
      <c r="B14" s="4" t="inlineStr">
        <is>
          <t xml:space="preserve"> </t>
        </is>
      </c>
      <c r="C14" s="4" t="inlineStr">
        <is>
          <t xml:space="preserve"> </t>
        </is>
      </c>
    </row>
    <row r="15">
      <c r="A15" s="3" t="inlineStr">
        <is>
          <t>Acquisition And Divestiture [Line Items]</t>
        </is>
      </c>
      <c r="B15" s="4" t="inlineStr">
        <is>
          <t xml:space="preserve"> </t>
        </is>
      </c>
      <c r="C15" s="4" t="inlineStr">
        <is>
          <t xml:space="preserve"> </t>
        </is>
      </c>
    </row>
    <row r="16">
      <c r="A16" s="4" t="inlineStr">
        <is>
          <t>Purchase price allocated to intangibles</t>
        </is>
      </c>
      <c r="B16" s="6" t="n">
        <v>350</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Acquisition and Divestiture - Summary of Estimated Useful Lives of Acquired Intangible Assets (Details) - Applied Energy Group, Inc.</t>
        </is>
      </c>
      <c r="B1" s="2" t="inlineStr">
        <is>
          <t>3 Months Ended</t>
        </is>
      </c>
      <c r="C1" s="2" t="inlineStr">
        <is>
          <t>12 Months Ended</t>
        </is>
      </c>
    </row>
    <row r="2">
      <c r="B2" s="2" t="inlineStr">
        <is>
          <t>Mar. 31, 2025</t>
        </is>
      </c>
      <c r="C2" s="2" t="inlineStr">
        <is>
          <t>Dec. 31, 2024</t>
        </is>
      </c>
    </row>
    <row r="3">
      <c r="A3" s="4" t="inlineStr">
        <is>
          <t>Customer-Related Intangible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useful lives of acquired intangible assets</t>
        </is>
      </c>
      <c r="B5" s="4" t="inlineStr">
        <is>
          <t>6 years</t>
        </is>
      </c>
      <c r="C5" s="4" t="inlineStr">
        <is>
          <t>9 years</t>
        </is>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 of acquired intangible assets</t>
        </is>
      </c>
      <c r="B8" s="4" t="inlineStr">
        <is>
          <t>4 years</t>
        </is>
      </c>
      <c r="C8" s="4" t="inlineStr">
        <is>
          <t xml:space="preserve"> </t>
        </is>
      </c>
    </row>
    <row r="9">
      <c r="A9" s="4" t="inlineStr">
        <is>
          <t>Trade Names and Trademark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useful lives of acquired intangible assets</t>
        </is>
      </c>
      <c r="B11" s="4" t="inlineStr">
        <is>
          <t>3 months 15 days</t>
        </is>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Including Dilutive Effect of Stock Award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6851</v>
      </c>
      <c r="C4" s="6" t="n">
        <v>27317</v>
      </c>
    </row>
    <row r="5">
      <c r="A5" s="4" t="inlineStr">
        <is>
          <t>Weighted-average number of basic shares outstanding during the period</t>
        </is>
      </c>
      <c r="B5" s="5" t="n">
        <v>18506</v>
      </c>
      <c r="C5" s="5" t="n">
        <v>18757</v>
      </c>
    </row>
    <row r="6">
      <c r="A6" s="4" t="inlineStr">
        <is>
          <t>Dilutive effect of stock awards</t>
        </is>
      </c>
      <c r="B6" s="5" t="n">
        <v>107</v>
      </c>
      <c r="C6" s="5" t="n">
        <v>189</v>
      </c>
    </row>
    <row r="7">
      <c r="A7" s="4" t="inlineStr">
        <is>
          <t>Weighted-average number of diluted shares outstanding during the period</t>
        </is>
      </c>
      <c r="B7" s="5" t="n">
        <v>18613</v>
      </c>
      <c r="C7" s="5" t="n">
        <v>18946</v>
      </c>
    </row>
    <row r="8">
      <c r="A8" s="4" t="inlineStr">
        <is>
          <t>Basic EPS</t>
        </is>
      </c>
      <c r="B8" s="8" t="n">
        <v>1.45</v>
      </c>
      <c r="C8" s="8" t="n">
        <v>1.46</v>
      </c>
    </row>
    <row r="9">
      <c r="A9" s="4" t="inlineStr">
        <is>
          <t>Diluted EPS</t>
        </is>
      </c>
      <c r="B9" s="8" t="n">
        <v>1.44</v>
      </c>
      <c r="C9" s="8" t="n">
        <v>1.4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4" t="inlineStr">
        <is>
          <t>Antidilutive securities excluded from computation of earnings per share, amount</t>
        </is>
      </c>
      <c r="B4" s="5" t="n">
        <v>79863</v>
      </c>
      <c r="C4" s="5" t="n">
        <v>109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Mar. 31, 2025</t>
        </is>
      </c>
      <c r="C1" s="2" t="inlineStr">
        <is>
          <t>Dec. 31, 2024</t>
        </is>
      </c>
    </row>
    <row r="2">
      <c r="A2" s="4" t="inlineStr">
        <is>
          <t>Interest Rate Swap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197</v>
      </c>
      <c r="C4" s="6" t="n">
        <v>825</v>
      </c>
    </row>
    <row r="5">
      <c r="A5" s="4" t="inlineStr">
        <is>
          <t>Interest Rate Swap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4" t="inlineStr">
        <is>
          <t xml:space="preserve"> </t>
        </is>
      </c>
      <c r="C7" s="5" t="n">
        <v>129</v>
      </c>
    </row>
    <row r="8">
      <c r="A8" s="4" t="inlineStr">
        <is>
          <t>Interest Rate Swap | Accrued Expenses and Other Current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Total</t>
        </is>
      </c>
      <c r="B10" s="5" t="n">
        <v>240</v>
      </c>
      <c r="C10" s="5" t="n">
        <v>15</v>
      </c>
    </row>
    <row r="11">
      <c r="A11" s="4" t="inlineStr">
        <is>
          <t>Interest Rate Swap | Other Long-Term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Total</t>
        </is>
      </c>
      <c r="B13" s="5" t="n">
        <v>1716</v>
      </c>
      <c r="C13" s="5" t="n">
        <v>153</v>
      </c>
    </row>
    <row r="14">
      <c r="A14" s="4" t="inlineStr">
        <is>
          <t>Company Owned Life Insurance Policies | Other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5" t="n">
        <v>22927</v>
      </c>
      <c r="C16" s="5" t="n">
        <v>23174</v>
      </c>
    </row>
    <row r="17">
      <c r="A17" s="4" t="inlineStr">
        <is>
          <t>Level 2 | Interest Rate Swap | Prepaid Expenses and Other 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Total</t>
        </is>
      </c>
      <c r="B19" s="5" t="n">
        <v>197</v>
      </c>
      <c r="C19" s="5" t="n">
        <v>825</v>
      </c>
    </row>
    <row r="20">
      <c r="A20" s="4" t="inlineStr">
        <is>
          <t>Level 2 | Interest Rate Swap | Other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Total</t>
        </is>
      </c>
      <c r="B22" s="4" t="inlineStr">
        <is>
          <t xml:space="preserve"> </t>
        </is>
      </c>
      <c r="C22" s="5" t="n">
        <v>129</v>
      </c>
    </row>
    <row r="23">
      <c r="A23" s="4" t="inlineStr">
        <is>
          <t>Level 2 | Interest Rate Swap | Accrued Expenses and Other Current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Total</t>
        </is>
      </c>
      <c r="B25" s="5" t="n">
        <v>240</v>
      </c>
      <c r="C25" s="5" t="n">
        <v>15</v>
      </c>
    </row>
    <row r="26">
      <c r="A26" s="4" t="inlineStr">
        <is>
          <t>Level 2 | Interest Rate Swap | Other Long-Term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Total</t>
        </is>
      </c>
      <c r="B28" s="5" t="n">
        <v>1716</v>
      </c>
      <c r="C28" s="5" t="n">
        <v>153</v>
      </c>
    </row>
    <row r="29">
      <c r="A29" s="4" t="inlineStr">
        <is>
          <t>Level 2 | Company Owned Life Insurance Policies | Other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Total</t>
        </is>
      </c>
      <c r="B31" s="6" t="n">
        <v>22927</v>
      </c>
      <c r="C31" s="6" t="n">
        <v>23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etters of credit</t>
        </is>
      </c>
      <c r="B3" s="9" t="n">
        <v>1.6</v>
      </c>
      <c r="C3" s="4" t="inlineStr">
        <is>
          <t xml:space="preserve"> </t>
        </is>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t>
        </is>
      </c>
      <c r="B6" s="12" t="n">
        <v>1.6</v>
      </c>
      <c r="C6" s="9" t="n">
        <v>1.6</v>
      </c>
    </row>
    <row r="7">
      <c r="A7" s="4" t="inlineStr">
        <is>
          <t>Letters of credit guarantees</t>
        </is>
      </c>
      <c r="B7" s="9" t="n">
        <v>8.6</v>
      </c>
      <c r="C7" s="9" t="n">
        <v>8.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851</v>
      </c>
      <c r="C4" s="6" t="n">
        <v>273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assesses segment performance based on consolidated net income as reported on the Company’s consolidated statements of comprehensive income. The CODM uses consolidated net income to evaluate the Company’s performance against budgets and decide whether to use the profits to invest in the business, pay down debt, repurchase stock, pay dividends, or fund acquisitions.</t>
        </is>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venue, Significant Segment Expenses, and Segment Profi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487618</v>
      </c>
      <c r="D4" s="6" t="n">
        <v>494436</v>
      </c>
    </row>
    <row r="5">
      <c r="A5" s="3" t="inlineStr">
        <is>
          <t>Significant segment expenses:</t>
        </is>
      </c>
      <c r="C5" s="4" t="inlineStr">
        <is>
          <t xml:space="preserve"> </t>
        </is>
      </c>
      <c r="D5" s="4" t="inlineStr">
        <is>
          <t xml:space="preserve"> </t>
        </is>
      </c>
    </row>
    <row r="6">
      <c r="A6" s="4" t="inlineStr">
        <is>
          <t>Direct labor and related fringe costs</t>
        </is>
      </c>
      <c r="C6" s="5" t="n">
        <v>191930</v>
      </c>
      <c r="D6" s="5" t="n">
        <v>190023</v>
      </c>
    </row>
    <row r="7">
      <c r="A7" s="4" t="inlineStr">
        <is>
          <t>Subcontractors and other direct costs</t>
        </is>
      </c>
      <c r="C7" s="5" t="n">
        <v>110612</v>
      </c>
      <c r="D7" s="5" t="n">
        <v>120510</v>
      </c>
    </row>
    <row r="8">
      <c r="A8" s="4" t="inlineStr">
        <is>
          <t>Indirect and selling expenses</t>
        </is>
      </c>
      <c r="C8" s="5" t="n">
        <v>131891</v>
      </c>
      <c r="D8" s="5" t="n">
        <v>129094</v>
      </c>
    </row>
    <row r="9">
      <c r="A9" s="4" t="inlineStr">
        <is>
          <t>Depreciation and amortization</t>
        </is>
      </c>
      <c r="C9" s="5" t="n">
        <v>14795</v>
      </c>
      <c r="D9" s="5" t="n">
        <v>13865</v>
      </c>
    </row>
    <row r="10">
      <c r="A10" s="4" t="inlineStr">
        <is>
          <t>Interest expense</t>
        </is>
      </c>
      <c r="C10" s="5" t="n">
        <v>7423</v>
      </c>
      <c r="D10" s="5" t="n">
        <v>8329</v>
      </c>
    </row>
    <row r="11">
      <c r="A11" s="4" t="inlineStr">
        <is>
          <t>Provision for income taxes</t>
        </is>
      </c>
      <c r="C11" s="5" t="n">
        <v>3150</v>
      </c>
      <c r="D11" s="5" t="n">
        <v>7019</v>
      </c>
    </row>
    <row r="12">
      <c r="A12" s="4" t="inlineStr">
        <is>
          <t>Other segment expense (income)</t>
        </is>
      </c>
      <c r="B12" s="4" t="inlineStr">
        <is>
          <t>[1]</t>
        </is>
      </c>
      <c r="C12" s="5" t="n">
        <v>966</v>
      </c>
      <c r="D12" s="5" t="n">
        <v>-1721</v>
      </c>
    </row>
    <row r="13">
      <c r="A13" s="4" t="inlineStr">
        <is>
          <t>Net income</t>
        </is>
      </c>
      <c r="C13" s="5" t="n">
        <v>26851</v>
      </c>
      <c r="D13" s="5" t="n">
        <v>27317</v>
      </c>
    </row>
    <row r="14">
      <c r="A14" s="4" t="inlineStr">
        <is>
          <t>Depreciation and Amortization</t>
        </is>
      </c>
      <c r="C14" s="4" t="inlineStr">
        <is>
          <t xml:space="preserve"> </t>
        </is>
      </c>
      <c r="D14" s="4" t="inlineStr">
        <is>
          <t xml:space="preserve"> </t>
        </is>
      </c>
    </row>
    <row r="15">
      <c r="A15" s="3" t="inlineStr">
        <is>
          <t>Significant segment expenses:</t>
        </is>
      </c>
      <c r="C15" s="4" t="inlineStr">
        <is>
          <t xml:space="preserve"> </t>
        </is>
      </c>
      <c r="D15" s="4" t="inlineStr">
        <is>
          <t xml:space="preserve"> </t>
        </is>
      </c>
    </row>
    <row r="16">
      <c r="A16" s="4" t="inlineStr">
        <is>
          <t>Depreciation and amortization</t>
        </is>
      </c>
      <c r="C16" s="5" t="n">
        <v>5318</v>
      </c>
      <c r="D16" s="5" t="n">
        <v>5574</v>
      </c>
    </row>
    <row r="17">
      <c r="A17" s="4" t="inlineStr">
        <is>
          <t>Amortization of Intangible Assets Acquired in Business Combinations</t>
        </is>
      </c>
      <c r="C17" s="4" t="inlineStr">
        <is>
          <t xml:space="preserve"> </t>
        </is>
      </c>
      <c r="D17" s="4" t="inlineStr">
        <is>
          <t xml:space="preserve"> </t>
        </is>
      </c>
    </row>
    <row r="18">
      <c r="A18" s="3" t="inlineStr">
        <is>
          <t>Significant segment expenses:</t>
        </is>
      </c>
      <c r="C18" s="4" t="inlineStr">
        <is>
          <t xml:space="preserve"> </t>
        </is>
      </c>
      <c r="D18" s="4" t="inlineStr">
        <is>
          <t xml:space="preserve"> </t>
        </is>
      </c>
    </row>
    <row r="19">
      <c r="A19" s="4" t="inlineStr">
        <is>
          <t>Depreciation and amortization</t>
        </is>
      </c>
      <c r="C19" s="6" t="n">
        <v>9477</v>
      </c>
      <c r="D19" s="6" t="n">
        <v>8291</v>
      </c>
    </row>
    <row r="20"/>
    <row r="21">
      <c r="A21" s="4" t="inlineStr">
        <is>
          <t>[1] Other segment expense (income) includes interest income, foreign currency expense, and gains/losses on disposition of assets.</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asis of Presentation The accompanying consolidated financial statements are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The terms “federal” or “federal government” refer to the U.S. federal government, and “state and local” or “state and local government” refer to U.S. state (including territories) and local governments, unless otherwise indicated. Software assets, which were previously included within “Property and equipment, net” and “Other assets”, have been reclassified and consolidated under “Other intangible assets, net.” To conform to the current year’s presentation, $ 1.6 million and $ 21.8 million, as of December 31, 2024, have been reclassified from “Property and equipment, net” and “Other assets” to “Other intangible assets, net,” respectively. Previously separate financial statement line items “Depreciation and amortization” and “Amortization of intangible assets” have been combined under “Depreciation and amortization”. Use of Estimates The preparation of consolidated financial statements in conformity with U.S. GAAP requires management to make estimates and assumptions that affect the reported amounts of assets and liabilities, and the reported amounts of revenue and expenses. Key estimates include those that are related to variable consideration on contracts with customers, costs to complete fixed-price contracts, bonus and other incentive compensation, reserves for tax benefits and valuation allowances on deferred tax assets, collectability of receivables, valuation and useful lives of acquired tangible and intangible assets, impairment of goodwill and long-lived assets, and contingencies.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annual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month period ended March 31, 2025 and 2024 are not necessarily indicative of the results that may be expected for the full year. These unaudited consolidated financial statements should be read in conjunction with the audited consolidated financial statements for the fiscal year ended December 31, 2024 and the notes thereto included in the Company’s Annual Report on Form 10-K. Recent Accounting Pronouncements Recent Accounting Pronouncements Not Yet Adopted Income Taxes In December 2023, the Financial Accounting Standards Board (the “FASB”) issued Accounting Standards Update (“ASU”) 2023-09, Income Taxes: Improvements to Income Tax Disclosures (“ASU 2023-09”), which requires greater disaggregation of income tax rates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will be effective for the Company for the fiscal year ending December 31, 2025, with early adoption permitted. The amendments may be adopted on a prospective or retrospective basis. The Company is expected to adopt the provisions of ASU 2023-09 for the fiscal year ending December 31, 2025 and, with the exception of additional footnote disclosures, does not expect the adoption to have any impact on the consolidated financial statements. Income Statement—Reporting Comprehensive Income—Expense Disaggregation Disclosures In November 2024, the FASB issued ASU 2024-03: Disaggregation of Income Statement Expenses (“ASU 2024-03”), which requires additional disaggregation of certain costs and expenses. ASU 2024-03 specifically requires all public entities to disclose within a tabular format the amounts of (a) purchases of inventory, (b) employee compensation, (c) depreciation, (d) intangible asset amortization, and (e) depreciation, depletion, and amortization recognized as part of oil- and gas-producing activities in each relevant expense caption as well as certain amounts that are already required to be disclosed under current U.S. GAAP. ASU 2024-03 also requires public entities to disclose a qualitative description of the composition of any amounts in relevant expense captions that are not separately disaggregated and the amount and definition of the entity’s selling expenses. ASU 2024-03 will be effective for the Company for the 2027 fiscal year and interim periods within the 2028 fiscal year, with early adoption permitted. The amendments may be adopted on a prospective or retrospective basis. The Company is currently evaluating the impact of the adoption of ASU 2024-03 and, with the exception of additional footnote disclosures, does not expect the adoption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07:58Z</dcterms:created>
  <dcterms:modified xmlns:dcterms="http://purl.org/dc/terms/" xmlns:xsi="http://www.w3.org/2001/XMLSchema-instance" xsi:type="dcterms:W3CDTF">2025-05-02T10:08:00Z</dcterms:modified>
</cp:coreProperties>
</file>